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Stock" sheetId="6" r:id="rId6"/>
    <s:sheet name="Nature of Operations and Going " sheetId="7" r:id="rId7"/>
    <s:sheet name="Significant Accounting Policies" sheetId="8" r:id="rId8"/>
    <s:sheet name="Recent Accounting Pronouncement" sheetId="9" r:id="rId9"/>
    <s:sheet name="Marketable Securities" sheetId="10" r:id="rId10"/>
    <s:sheet name="Equipment" sheetId="11" r:id="rId11"/>
    <s:sheet name="Mineral Properties" sheetId="12" r:id="rId12"/>
    <s:sheet name="Related Party Transactions and " sheetId="13" r:id="rId13"/>
    <s:sheet name="Deferred Premium on Flow-Throug" sheetId="14" r:id="rId14"/>
    <s:sheet name="Short-Term Loan" sheetId="15" r:id="rId15"/>
    <s:sheet name="Common Stock and Additional Pai" sheetId="16" r:id="rId16"/>
    <s:sheet name="Stock Options" sheetId="17" r:id="rId17"/>
    <s:sheet name="Warrants" sheetId="18" r:id="rId18"/>
    <s:sheet name="Warrant Derivative" sheetId="19" r:id="rId19"/>
    <s:sheet name="Loss Per Share" sheetId="20" r:id="rId20"/>
    <s:sheet name="Segmented Reporting" sheetId="21" r:id="rId21"/>
    <s:sheet name="Contingency Provision and Legal" sheetId="22" r:id="rId22"/>
    <s:sheet name="Income Taxes" sheetId="23" r:id="rId23"/>
    <s:sheet name="Subsequent Events" sheetId="24" r:id="rId24"/>
    <s:sheet name="Significant Accounting Polici25" sheetId="25" r:id="rId25"/>
    <s:sheet name="Equipment (Tables)" sheetId="26" r:id="rId26"/>
    <s:sheet name="Deferred Premium on Flow-Thro27" sheetId="27" r:id="rId27"/>
    <s:sheet name="Stock Options (Tables)" sheetId="28" r:id="rId28"/>
    <s:sheet name="Warrants (Tables)" sheetId="29" r:id="rId29"/>
    <s:sheet name="Warrant Derivative (Tables)" sheetId="30" r:id="rId30"/>
    <s:sheet name="Segmented Reporting (Tables)" sheetId="31" r:id="rId31"/>
    <s:sheet name="Income Taxes (Tables)" sheetId="32" r:id="rId32"/>
    <s:sheet name="Nature of Operations and Goin33" sheetId="33" r:id="rId33"/>
    <s:sheet name="Marketable Securities (Details " sheetId="34" r:id="rId34"/>
    <s:sheet name="Equipment (Details)" sheetId="35" r:id="rId35"/>
    <s:sheet name="Equipment (Details Narrative)" sheetId="36" r:id="rId36"/>
    <s:sheet name="Related Party Transactions an37" sheetId="37" r:id="rId37"/>
    <s:sheet name="Deferred Premium on Flow Throug" sheetId="38" r:id="rId38"/>
    <s:sheet name="Stock Options (Details)" sheetId="39" r:id="rId39"/>
    <s:sheet name="Stock Options (Details 1)" sheetId="40" r:id="rId40"/>
    <s:sheet name="Warrants (Details)" sheetId="41" r:id="rId41"/>
    <s:sheet name="Warrants (Details 1)" sheetId="42" r:id="rId42"/>
    <s:sheet name="Warrant Derivative (Details)" sheetId="43" r:id="rId43"/>
    <s:sheet name="Loss Per Share (Details Narrati" sheetId="44" r:id="rId44"/>
    <s:sheet name="Segmented Reporting (Details)" sheetId="45" r:id="rId45"/>
    <s:sheet name="Income Taxes (Details)" sheetId="46" r:id="rId46"/>
    <s:sheet name="Income Taxes (Details 1)" sheetId="47" r:id="rId47"/>
    <s:sheet name="Income Taxes (Details 2)" sheetId="48" r:id="rId48"/>
  </s:sheets>
  <s:definedNames/>
  <s:calcPr calcId="124519" calcMode="auto" fullCalcOnLoad="1"/>
</s:workbook>
</file>

<file path=xl/sharedStrings.xml><?xml version="1.0" encoding="utf-8"?>
<sst xmlns="http://schemas.openxmlformats.org/spreadsheetml/2006/main" uniqueCount="439">
  <si>
    <t>Document and Entity Information - USD ($)</t>
  </si>
  <si>
    <t>12 Months Ended</t>
  </si>
  <si>
    <t>Jun. 30, 2016</t>
  </si>
  <si>
    <t>Sep. 28, 2016</t>
  </si>
  <si>
    <t>Dec. 31, 2015</t>
  </si>
  <si>
    <t>Document And Entity Information</t>
  </si>
  <si>
    <t>Entity Registrant Name</t>
  </si>
  <si>
    <t>Energizer Resources, Inc.</t>
  </si>
  <si>
    <t>Entity Central Index Key</t>
  </si>
  <si>
    <t>Document Type</t>
  </si>
  <si>
    <t>10-K</t>
  </si>
  <si>
    <t>Document Period End Date</t>
  </si>
  <si>
    <t>Jun.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5</t>
  </si>
  <si>
    <t>Current Assets:</t>
  </si>
  <si>
    <t>Cash and cash equivalents</t>
  </si>
  <si>
    <t>Marketable securities (note 4)</t>
  </si>
  <si>
    <t>Amounts receivable</t>
  </si>
  <si>
    <t>Prepaid expenses</t>
  </si>
  <si>
    <t>Loan to related party (note 7)</t>
  </si>
  <si>
    <t>Total current assets</t>
  </si>
  <si>
    <t>Equipment (note 5)</t>
  </si>
  <si>
    <t>Total assets</t>
  </si>
  <si>
    <t>Current Liabilities:</t>
  </si>
  <si>
    <t>Accounts payable (note 7)</t>
  </si>
  <si>
    <t>Accrued liabilities</t>
  </si>
  <si>
    <t>Contingency provision (note 16)</t>
  </si>
  <si>
    <t>Warrant liability (note 13)</t>
  </si>
  <si>
    <t>Total liabilities</t>
  </si>
  <si>
    <t>Stockholders' Equity (Deficiency)</t>
  </si>
  <si>
    <t>Common stock, 650,000,000 shares authorized, $0.001 par value, 364,931,425 issued and outstanding (June 30, 2015: 309,384,670) (note 10)</t>
  </si>
  <si>
    <t>Additional paid-in capital (note 10)</t>
  </si>
  <si>
    <t>Accumulated comprehensive loss</t>
  </si>
  <si>
    <t>Accumulated deficit</t>
  </si>
  <si>
    <t>Total Stockholders' Equity (Deficiency)</t>
  </si>
  <si>
    <t>Total Liabilities and Stockholders' Equity (Deficiency)</t>
  </si>
  <si>
    <t>Consolidated Balance Sheets (Parenthetical) - $ / shares</t>
  </si>
  <si>
    <t>Stockholders' Equity</t>
  </si>
  <si>
    <t>Common stock, shares authorized</t>
  </si>
  <si>
    <t>Common stock, par value</t>
  </si>
  <si>
    <t>Common stock, issued shares</t>
  </si>
  <si>
    <t>Common stock, shares outstanding</t>
  </si>
  <si>
    <t>Consolidated Statements of Operations and Comprehensive Loss - USD ($)</t>
  </si>
  <si>
    <t>Consolidated Statements Of Operations And Comprehensive Loss</t>
  </si>
  <si>
    <t>Revenues</t>
  </si>
  <si>
    <t>Expenses</t>
  </si>
  <si>
    <t>Mineral exploration expense (notes 6, 7 and 15)</t>
  </si>
  <si>
    <t>Professional and consulting fees (note 7)</t>
  </si>
  <si>
    <t>General and administrative (note 7)</t>
  </si>
  <si>
    <t>Stock-based compensation (note 7)</t>
  </si>
  <si>
    <t>Depreciation (note 5)</t>
  </si>
  <si>
    <t>Interest (note 9)</t>
  </si>
  <si>
    <t>Foreign currency translation loss (gain)</t>
  </si>
  <si>
    <t>Total expenses</t>
  </si>
  <si>
    <t>Net Loss From Operations</t>
  </si>
  <si>
    <t>Other Income (Expenses)</t>
  </si>
  <si>
    <t>Investment income</t>
  </si>
  <si>
    <t>Reduction of flow-through premium (note 8)</t>
  </si>
  <si>
    <t>Reduction (increase) of flow-through provision (note 16)</t>
  </si>
  <si>
    <t>Gain on legal settlement (note 16)</t>
  </si>
  <si>
    <t>Gain (loss) on sale of marketable securities (note 4)</t>
  </si>
  <si>
    <t>Change in value of warrant liability (note 13)</t>
  </si>
  <si>
    <t>Net Loss</t>
  </si>
  <si>
    <t>Unrealized gain (loss) from marketable securities</t>
  </si>
  <si>
    <t>Realized gain (loss) from marketable securities in net loss</t>
  </si>
  <si>
    <t>Comprehensive loss</t>
  </si>
  <si>
    <t>Loss per share – basic and diluted</t>
  </si>
  <si>
    <t>Weighted average shares outstanding (note 14)</t>
  </si>
  <si>
    <t>Consolidated Statements of Cash Flows - USD ($)</t>
  </si>
  <si>
    <t>Operating Activities</t>
  </si>
  <si>
    <t>Net loss</t>
  </si>
  <si>
    <t>Adjustments to reconcile net loss to net cash used in operating activities:</t>
  </si>
  <si>
    <t>Depreciation</t>
  </si>
  <si>
    <t>Stock-based compensation</t>
  </si>
  <si>
    <t>Gain (loss) on sale of marketable securities</t>
  </si>
  <si>
    <t>Change in fair value of warrant liability</t>
  </si>
  <si>
    <t>Impairment of related party loan</t>
  </si>
  <si>
    <t>Non-cash mineral property payments</t>
  </si>
  <si>
    <t>Sale of flow-through tax benefits</t>
  </si>
  <si>
    <t>Change in operating assets and liabilities:</t>
  </si>
  <si>
    <t>Amounts receivable and prepaid expenses</t>
  </si>
  <si>
    <t>Accounts payable and accrued liabilities</t>
  </si>
  <si>
    <t>Contingency provision</t>
  </si>
  <si>
    <t>Net cash used in operating activities</t>
  </si>
  <si>
    <t>Investing Activities</t>
  </si>
  <si>
    <t>Loan to related party</t>
  </si>
  <si>
    <t>Proceeds on sale of marketable securities</t>
  </si>
  <si>
    <t>Net cash provided by investing activities</t>
  </si>
  <si>
    <t>Financing Activities</t>
  </si>
  <si>
    <t>Proceeds from issuance of common stock, net of issue costs</t>
  </si>
  <si>
    <t>Exercise of warrants</t>
  </si>
  <si>
    <t>Net cash provided by financing activities</t>
  </si>
  <si>
    <t>Cash and Cash Equivalents</t>
  </si>
  <si>
    <t>Net decrease in cash and cash equivalents</t>
  </si>
  <si>
    <t>Cash and cash equivalents - beginning of year</t>
  </si>
  <si>
    <t>Cash and cash equivalents - end of year</t>
  </si>
  <si>
    <t>Supplemental Disclosures:</t>
  </si>
  <si>
    <t>Issuance of common stock for mineral properties</t>
  </si>
  <si>
    <t>Interest received</t>
  </si>
  <si>
    <t>Consolidated Statement of Stockholders' Equity - USD ($)</t>
  </si>
  <si>
    <t>Common Stock</t>
  </si>
  <si>
    <t>Additional Paid-In Capital</t>
  </si>
  <si>
    <t>Accumulated Comprehensive Income (loss)</t>
  </si>
  <si>
    <t>Accumulated Deficit</t>
  </si>
  <si>
    <t>Total</t>
  </si>
  <si>
    <t>Beginning Balance, Shares at Jun. 30, 2014</t>
  </si>
  <si>
    <t>Beginning Balance, Amount at Jun. 30, 2014</t>
  </si>
  <si>
    <t>Private placement of common shares subscribed, Shares</t>
  </si>
  <si>
    <t>Private placement of common shares subscribed, Amount</t>
  </si>
  <si>
    <t>Cost of issue of private placement of common shares subscribed</t>
  </si>
  <si>
    <t>Private placement of special warrants subscribed</t>
  </si>
  <si>
    <t>Cost of issue of private placement of special warrants subscribed</t>
  </si>
  <si>
    <t>Issuance of common stock and warrants for mineral property, Shares</t>
  </si>
  <si>
    <t>Issuance of common stock and warrants for mineral property, Amount</t>
  </si>
  <si>
    <t>Stock based compensation</t>
  </si>
  <si>
    <t>Issuance of shares to exercise warrants, Shares</t>
  </si>
  <si>
    <t>Issuance of shares to exercise warrants, Amount</t>
  </si>
  <si>
    <t>Realized gain on marketable securities</t>
  </si>
  <si>
    <t>Ending Balance, Shares at Jun. 30, 2015</t>
  </si>
  <si>
    <t>Ending Balance, Amount at Jun. 30, 2015</t>
  </si>
  <si>
    <t>Conversion of Special Warrants into common shares, Shares</t>
  </si>
  <si>
    <t>Conversion of Special Warrants into common shares, Amount</t>
  </si>
  <si>
    <t>Loss on marketable securities</t>
  </si>
  <si>
    <t>Reclassified loss to profit or loss</t>
  </si>
  <si>
    <t>Ending Balance, Shares at Jun. 30, 2016</t>
  </si>
  <si>
    <t>Ending Balance, Amount at Jun. 30, 2016</t>
  </si>
  <si>
    <t>Nature of Operations and Going Concern</t>
  </si>
  <si>
    <t>Notes to Financial Statements</t>
  </si>
  <si>
    <t>Note 1 - Nature of Operations and Going Concern</t>
  </si>
  <si>
    <t xml:space="preserve">Energizer Resources Inc. (the "Company")
is incorporated in the State of Minnesota, USA and has a fiscal year end of June 30. The Company's principal business is the acquisition,
exploration and development of mineral resources. The Company has yet to generate revenue from mining operations or pay dividends
and is unlikely to do so in the immediate or foreseeable future. During fiscal 2008, the Company incorporated
Energizer Resources (Mauritius) Ltd. (ERMAU), a Mauritius subsidiary, and Energizer Resources Madagascar Sarl. (ERMAD),
a Madagascar subsidiary of ERMAU. During fiscal 2009, the Company incorporated THB Ventures Ltd. (THB), a Mauritius
subsidiary of ERMAU, and Energizer Resources Minerals Sarl. (ERMIN), a Madagascar subsidiary of THB, which holds
the 100% ownership interest of the Green Giant Property in Madagascar (see note 6). During fiscal 2012, the Company incorporated
Madagascar-ERG Joint Venture (Mauritius) Ltd. (ERGJVM), a Mauritius subsidiary of ERMAU, and ERG (Madagascar) Sarl.
(ERGMAD), a Madagascar subsidiary of ERGJVM, which holds the Malagasy Joint Venture Ground (see note 6).
During fiscal 2014, the Company incorporated 2391938 Ontario Inc., an Ontario, Canada subsidiary. As of June 30, 2016, the Company had accumulated
losses of $93,960,748 (June 30, 2015: $92,327,034) and as such, there is substantial doubt regarding the Company's ability to continue
as a going concern. These consolidated financial statements
have been prepared on a going concern basis, which assumes that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or debt financing to continue operations,
the Company's ability to attract joint venture partners and off-take contracts and the attainment of profitable operations.
These consolidated financial statements do not include any adjustments to the recoverability and classification of recorded asset
amounts and classification of liabilities that might be necessary should the Company be unable to continue as a going concern. </t>
  </si>
  <si>
    <t>Significant Accounting Policies</t>
  </si>
  <si>
    <t>Note 2 - Significant Accounting Policies</t>
  </si>
  <si>
    <t xml:space="preserve">Principals of Consolidation and Basis of Presentation These consolidated financial statements
are presented in accordance with accounting principles generally accepted in the United States ("U.S. GAAP"). These
consolidated financial statements include the accounts of Energizer Resources Inc. and its wholly-owned subsidiaries, Energizer
Resources (Mauritius) Ltd., THB Ventures Ltd., Energizer Resources Madagascar Sarl, Energizer Resources Minerals Sarl, Madagascar-ERG
Joint Venture (Mauritius) Ltd., ERG (Madagascar) Sarl and 2391938 Ontario Inc. All inter-company balances and transactions
have been eliminated on consolidation. Use of Estimates The preparation of these consolidated financial
statements requires management to make estimates and assumptions that affect the reported amounts of assets and liabilities and
disclosure of contingent assets and liabilities at the date of these consolidated financial statements and the reported amounts
of revenues and expenses during the period. On an ongoing basis, management evaluates its judgments and estimates in relation
to assets, liabilities, revenue and expenses. Management uses past experience and other factors as the basis for its judgments
and estimates. Actual results may differ from those estimates. The impacts of estimates are pervasive throughout
these consolidated financial statements and may require accounting adjustments based on future occurrences. Revisions to
accounting estimates are recognized in the period in which the estimate is revised and the revision affects current and future
periods. Areas where significant estimates and assumptions are used include: the binomial valuation of the warrant liability,
the Black-Scholes valuation of warrants and stock options, the valuation recorded for future income taxes and the assumption that
the Company will receive title to the properties after the Madagascar political situation stabilizes. Cash and Cash Equivalents Cash and cash equivalents include money
market investments that are readily convertible to known amounts of cash and have an original maturity of less than or equal to
90 days. Marketable Securities The Company classifies and accounts for
debt and equity securities in accordance with ASC Topic 320, "Accounting for Certain Investments in Debt and Equity Securities".
The Company has classified all of its marketable securities as available for sale, thus securities are recorded at fair market
value and any associated unrealized gain or loss, net of tax, are included as a separate component of stockholders equity,
titled accumulated comprehensive loss. When an unrealized loss is classified as being other than temporary, it is expensed within
the statement of operations and comprehensive loss. Equipment Equipment is recorded at cost, less accumulated
depreciation, and consists of exploration equipment. Depreciation is computed on a straight line basis over 3 years, which
coincides with its estimated useful life. Mineral Property Costs Mineral property acquisition and exploration
costs are expensed as incurred. The Company has not yet realized any revenues from its mineral operations. When it has been
determined that a mineral property can be economically developed as a result of establishing probable and proven reserves, the
costs then incurred to develop such property will be capitalized. Such costs will be amortized using the units of production
method over the estimated life of the probable reserve. If properties are abandoned or the carrying value is determined to be in
excess of possible future recoverable amounts the Company will write off the appropriate amount. Warrant Liability The Company accounts for its derivative
instruments not indexed to its stock as either assets or liabilities and carries them at fair value. Derivatives that are not defined
as hedges must be adjusted to fair value through earnings. The Company has issued stock purchase warrants with exercise prices
denominated in a currency other than its functional currency of U.S. dollars. As a result, these warrants were no longer
considered to be solely indexed to the Company's common stock. Therefore, these warrants are classified as liabilities under the
caption "warrant liability" and recorded at estimated fair value at each reporting date, computed using the Binomial
valuation method. Changes in the liability from period to period are recorded in the statements of operations under the caption
"change in value of warrant liability". The Company records the change in fair value of the warrant liability as
a component of other income and expense on the statement of operations as it is believed the amounts recorded relate to financing
activities and not as a result of our operations. Comprehensive Income / (Loss) ASC Topic 220, "Reporting Comprehensive
Income", establishes standards for the reporting and display of comprehensive income, its components and accumulated balances. Foreign Currency Translation The Company's functional and reporting currency
is United States Dollars. Monetary assets and liabilities denominated in foreign currencies are translated in accordance
with ASC Topic 830, "Foreign Currency Translation", using the exchange rate prevailing at the balance sheet date.
Gains and losses arising on settlement of foreign currency denominated transactions or balances are included in the consolidated
statements of operations and comprehensive loss. Long Lived Assets In accordance with ASC Topic 360, "Accounting
for Impairment or Disposal of Long Lived Assets", the carrying value of intangible assets and other long lived assets are
tested for recoverability whenever events or changes in circumstances indicate that its carrying amount may not be recoverable.
The Company recognizes impairment when the sum of the expected undiscounted future cash flows is less than the carrying amount
of the asset. Impairment losses, if any, are measured as the excess of the carrying amount of the asset over its estimated
fair value. Basic and Diluted Net Income / (Loss)
Per Share The Company computes net earnings / (loss)
per share in accordance with ASC Topic 260, "Earnings per Share". ASC Topic 260 requires presentation of basic
and diluted earnings per share ("EPS") on the consolidated statement of operations and comprehensive loss. Basic
EPS is computed by dividing net income / (loss) (numerator) by the weighted average number of shares outstanding (denominator)
during the year. Diluted EPS gives effect to all dilutive potential common shares outstanding during the year using the treasury
stock method and the "if converted" method for convertible instruments. In computing diluted EPS, the average stock
price for the year is used in determining the number of shares assumed to be purchased from the exercise of stock options or warrants.
Diluted EPS excludes all dilutive potential shares if their effect is anti-dilutive. Diluted EPS and the weighted average
number of common shares exclude all dilutive potential shares since their effect is anti-dilutive. Stock-Based Compensation The Company has a Stock Option Plan (see
Note 11). All stock based awards granted are accounted for using the fair value based method, using the more reliable measure
of value of services and Black Scholes pricing model. The fair value of stock options granted is recognized as an expense
within the consolidated statements of operations and comprehensive loss and a corresponding increase in additional paid in capital.
Any consideration paid by eligible participants on the exercise of stock options is credited to common stock. The additional
paid in capital amount associated with stock options is transferred to common stock upon exercise. Income Taxes The Company has adopted Topic 740 "Accounting
for Income Taxes" which is required to compute tax asset benefits for net operating losses carried forwar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f all of the deferred tax asset will
not be realized. Potential benefits of net operating losses have not been recognized in these consolidated financial statements
as the Company cannot be assured it is more likely than not it will utilize the net operating losses carried forward in future
years. Management does not believe unrecognized tax benefits will significantly change within one year of the balance sheet
date. Interest and penalties related to income tax matters are recognized in income tax expense. As of June 30, 2016,
there was no interest or penalties related to uncertain tax positions. Asset Retirement Obligations The operations of the Company are subject
to regulations governing the environment, including future site restoration for mineral properties. The Company will recognize
the fair value of a liability for an asset retirement obligation in the period in which it is incurred and when a reasonable estimate
of fair value can be made. If a reasonable estimate of fair value cannot be made in the period the asset retirement is incurred,
the liability is recognized when a reasonable estimate of fair value can be made. The Company has determined that there are
no asset retirement obligations or any other environmental obligations currently existing with respect to its mineral properties
and therefore no liability has been recognized. Financial Instruments The fair value of cash and cash equivalents,
marketable securities, loan to related parties and accounts payable and accrued liabilities were estimated to approximate their
carrying values due to the immediate or short term maturity of these financial instruments. The Company's exploration operations
are in Madagascar and Canada, which result in exposure to market risks from changes in foreign currency rates. Financial
risk is the risk to the Company's operations that arise from movements in foreign exchange rates and the degree of volatility of
these rates. Fair Value of Financial Instruments Hierarchy ASC Topic 820 establishes a fair value hierarchy
that prioritizes the inputs used to measure fair value. The hierarchy gives the highest priority to unadjusted quoted prices
in active markets for identical assets or liabilities (Level 1) and the lowest priority to unobservable inputs (Level 3).
Cash and cash equivalents and marketable securities were in Level 1 within the fair value hierarchy. The three levels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includes marketable securities such as listed equities and U.S. government treasury securities.
· Level 2 - Pricing inputs are other than quoted prices in active markets included in Level 1, which are either directly or indirectly observable as of the reporting date. Level 2 includes those financial instruments that are valued using industry standard models or other valuation methodologies. These models consider various assumptions, including quoted forward prices for commodities, time value, volatility factors, current market and contractual prices for the underlying instruments as well as other relevant economic measures. Substantially all of these assumptions are observable in the marketplace throughout the term of the instrument, can be derived from observable data or are supported by observable levels at which transactions are executed in the marketplace. Instruments in this category include the warrant liability.
· Level 3 - Pricing inputs include significant inputs that are generally less observable from objective sources. These inputs may be used with internally developed methodologies that result in management's best estimate of fair value from the perspective of a market participant. Level 3 instruments include those that may be more structured or otherwise tailored to customers' needs. At each balance sheet date, the Company performs an analysis of all instruments subject to ASC Topic 820 and includes in Level 3 all of those whose fair value is based on significant unobservable inputs. </t>
  </si>
  <si>
    <t>Recent Accounting Pronouncements Potentially Affecting The Company</t>
  </si>
  <si>
    <t>Note 3 - Recent Accounting Pronouncements Potentially Affecting The Company</t>
  </si>
  <si>
    <t xml:space="preserve">The following are recent FASB accounting pronouncements, which
may have an impact on the Company's future consolidated financial statements.
· "Presentation of Financial Statements Going Concern (ASC Topic 205-40): Disclosure of Uncertainties about an Entitys Ability to Continue as a Going Concern ("ASU 2014-15") was issued during August 2014. FASB issued guidance on how to account for and disclose going concern risks. This guidance is effective for annual periods beginning after December 15, 2016.
· Leases (ASU 2016-02) was issued during February 2016. This update will require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is guidance is effective for annual and interim periods beginning after December 15, 2018.
· Compensation  Stock Compensation (Topic 718): Improvements to Employee Share-Based Payment Accounting (ASU 2016-09) was issued in March 2016. This new standard provided guidance for the simplification of several aspects of the accounting for share-based payment transactions, including the income tax consequences, classification of awards as either equity or liabilities, and classification on the statement of cash flows. This standard is effective for annual periods beginning after December 15, 2016. The Company continues to evaluate the impact
of ASU 2014-15, ASU 2016-02 and ASU 2016-09 on its consolidated financial statements. </t>
  </si>
  <si>
    <t>Marketable Securities</t>
  </si>
  <si>
    <t>Note 4 - Marketable Securities</t>
  </si>
  <si>
    <t xml:space="preserve">Marketable securities consist of available-for-sale
securities over which the Company does not have significant influence or control. During the year ended, the Company disposed of its remaining
marketable securities and realized a loss $18,916 included in profit or loss (2015: gain of $12,278). As at June 30, 2016, there was $nil invested in public companies
(June 30, 2015: $7,615). </t>
  </si>
  <si>
    <t>Equipment</t>
  </si>
  <si>
    <t>Note 5 - Equipment</t>
  </si>
  <si>
    <t xml:space="preserve">The Company owns exploration equipment.
For the year ended June 30, 2016, the depreciation expense totaled $56,602 (June 30, 2015: $47,872).
Equipment Cost $
Accumulated Depreciation $
Net Book Value $
Balance June 30, 2014 195,561 69,176 126,385
Add: Depreciation 47,872
Balance June 30, 2015 195,561 117,048 78,513
Add: Depreciation 56,602
Balance June 30, 2016 195,561 173,650 21,911 </t>
  </si>
  <si>
    <t>Mineral Properties</t>
  </si>
  <si>
    <t>Note 6 - Mineral Properties</t>
  </si>
  <si>
    <t>Molo Graphite Property, Southern Madagascar Region, Madagascar On December 14, 2011 the Company entered
into a Definitive Joint Venture Agreement ("JVA") with Malagasy Minerals Limited ("Malagasy"), a public company
listed on the Australian Stock Exchange, to acquire a 75% interest in a property package for the exploration and development of
industrial minerals, including graphite, vanadium and 25 other minerals. The land position consists of 2,119 permits covering
827.7 square kilometers and is mostly adjacent towards the south and east with the Company's 100% owned Green Giant Property.
Pursuant to the JVA, the Company paid $2,261,690 and issued 7,500,000 common shares that were valued at $1,350,000. On April 16, 2014, the Company signed a
Sale and Purchase Agreement and a Mineral Rights Agreement (together the Agreements) with Malagasy to acquire the
remaining 25% interest. Pursuant to the Agreements, the Company paid $364,480 (CAD$400,000), issued 2,500,000 common shares
subject to a 12 month voluntary vesting period that were valued at $325,000 and issued 3,500,000 common share purchase warrants,
which were valued at $320,950 using Black-Scholes, with an exercise price of $0.14 and an expiry date of April 15, 2019.
On May 20, 2015 and upon completion of a bankable feasibility study (BFS) for the Molo Graphite Property, the Company
paid $546,000 (CAD$700,000) and issued 1,000,000 common shares, which were valued at $100,000. Malagasy retains a 1.5% net smelter return
royalty ("NSR") on the property. A further cash payment of approximately $720,900 (CAD$1,000,000) will be due within
five days of the commencement of commercial production. The Company also acquired a 100% interest
in the industrial mineral rights additional claim blocks covering 10,811 hectares adjoining the east side of the Molo Graphite
Property. Green Giant Property, Southern Madagascar
Region, Madagascar In 2007, the Company entered into a joint
venture agreement with Madagascar Minerals and Resources Sarl ("MMR") to acquire a 75% interest in the Green Giant Property.
Pursuant to the agreement, the Company paid $765,000 in cash, issued 2,500,000 common shares and issued 1,000,000 common share
purchase warrants, which have now expired. On July 9, 2009, the Company acquired the
remaining 25% interest by paying $100,000. MMR retains a 2% NSR. The first 1% NSR can be acquired at the Company's option
by paying $500,000 in cash or common shares and the second 1% NSR can be acquired at the Companys option by paying $1,000,000
in cash or common shares. On April 16, 2014, the Company signed a
Joint Venture Agreement with Malagasy, whereby Malagasy acquired a 75% interest in non-industrial minerals on the Company's 100%
owned Green Giant Property. On May 21, 2015, Malagasy terminated the Joint Venture Agreement, which as a result, the Company reverted
to its original 100% interest in all minerals on the property. Sagar Property, Labrador Trough Region, Quebec, Canada In 2006, the Company purchased from Virginia
Mines Inc. ("Virginia") a 100% interest in 382 claims located in northern Quebec, Canada. Virginia retains a 2%
net smelter return royalty ("NSR") on certain claims within the property. Other unrelated parties also retain a
1% NSR and a 0.5% NSR on certain claims within the property, of which half of the 1% NSR can be acquired by the Company by paying
$200,000 and half of the 0.5% NSR can be acquired by the Company by paying $100,000. On February 28, 2014, the Company signed
an agreement to sell a 35% interest in the Sagar property to Honey Badger Exploration Inc. (Honey Badger), a public
company that is a related party through common management. The terms of the agreement were subsequently amended on July 31,
2014 and again on May 8, 2015. To earn the 35% interest, Honey Badger was required to complete a payment of $36,045 (CAD$50,000)
by December 31, 2015, incur exploration expenditures of $360,450 (CAD$500,000) by December 31, 2016 and issue 20,000,000 common
shares to the Company by December 31, 2015. Honey Badger did not complete the earn-in requirements by December 31, 2015 resulting
in the termination of the option agreement.</t>
  </si>
  <si>
    <t>Related Party Transactions and Balances</t>
  </si>
  <si>
    <t>Note 7 - Related Party Transactions and Balances</t>
  </si>
  <si>
    <t xml:space="preserve">The Company had related party transactions
during the year. Parties are related if one party has the direct or indirect ability to control or exercise significant influence
over the other party in making operating and financial decisions. Parties are also related if they are subject to common
control or common significant influence. Related parties include corporate entities, members of the Board of Directors and
certain key management as well as companies controlled by these individuals. A transaction is considered to be a related
party transaction when there is a transfer of economic resources or financial obligations between related parties. Related party
transactions that are in the normal course of business and have commercial substance are measured at the fair value. The following related party transactions
occurred during the year ended June 30, 2016:
a) The Company incurred $68,293 in general and administrative costs (June 30, 2015: $98,595) from a public company related by common management, Red Pine Exploration Inc. (TSX.V: "RPX"). During the year the Company forgave the $68,293 in general and administrative costs as a result of a cost settlement agreement between the Companies. The accounts payable balance for general and administrative costs due to RPX was $nil at the end of the year (June 30, 2015: $24,048).
b) The Company incurred $556,982 in mineral exploration, management and consulting fees paid or accrued directly to directors and officers or to companies under their control (June 30, 2015: $629,204). The accounts payable balance for these expenditures was $42,000 at the end of the year (June 30, 2015: $nil).
c) The Company incurred $125,047 in severance costs paid or accrued directly to former officers. The accounts payable balance for these costs was $34,010 at the end of the year (June 30, 2015: $46,292).
d) The Company incurred $nil in mineral exploration from a mining and engineering firm for which one of the Companys Director services as a senior officer and director (June 30, 2015: $1,927,797), which is included in mineral exploration expenses.
e) The Company granted 7,900,000 common stock purchase options to directors and officers of the Company (June 30, 2015: 6,680,000). These common stock purchase options were valued at $308,092 using the Black-Scholes option pricing model (June 30, 2015: $438,035), which is included in stock-based compensation.
f) The Company received a principal repayment of $76,450 (June 30, 2015: $nil) during the year from MacDonald Mines Exploration Ltd. (TSXV: BMK), a company related by way of common management, for an outstanding loan. </t>
  </si>
  <si>
    <t>Deferred Premium on Flow-Through Shares</t>
  </si>
  <si>
    <t>Note 8 - Deferred Premium on Flow-Through Shares</t>
  </si>
  <si>
    <t xml:space="preserve">The premium received by the Company for
issuing flow-through shares, which are priced in excess of the market value of its common shares, is initially recognized as a
financial liability. The flow-through premium liability is subsequently reduced on a pro-rata basis as eligible Canadian
Exploration Expenditures (CEEs) are incurred.
June 30, 2016 $
June 30, 2015 $
Deferred premium, beginning of year - 37,145
Recognition of deferred premium on issuance of flow-through shares - -
Reduction of deferred premium as CEEs are incurred - (37,145 )
Deferred premium, end of year - - </t>
  </si>
  <si>
    <t>Short-Term Loan</t>
  </si>
  <si>
    <t>Short-term Loan</t>
  </si>
  <si>
    <t>Note 9 - Short-Term Loan</t>
  </si>
  <si>
    <t>On March 30, 2016, the Company received a short-term loan consisting
of a $115,500 (CAD$150,000) debenture, which was secured against all assets of the Company and matured on June 29, 2016 plus interest
and fees totaling $11,371 (CAD$15,000). The debenture was repaid in full prior to maturity.</t>
  </si>
  <si>
    <t>Common Stock and Additional Paid-In Capital</t>
  </si>
  <si>
    <t>Note 10 - Common Stock and Additional Paid-In Capital</t>
  </si>
  <si>
    <t xml:space="preserve">The authorized share capital of the Company
is 650,000,000 shares with a $0.001 par value, of which 640,000,000 will be deemed as common shares. As of June 30,
2016, the Company had 364,931,425 common shares issued and outstanding (June 30, 2015: 309,384,670). The Company issued the following common
shares during the year ended June 30, 2016:
(a) On July 31, 2015, a total of 20,550,998 special common share purchase warrants with no exercise price were converted into one common share and one half one common share purchase warrants with an exercise price of $0.14 and an expiry date of May 4, 2018 (see also note 12). As a result, a total of 20,550,998 common shares and 10,275,499 common share purchase warrants were issued.
(b) On October 7, 2015, the Company closed a private placement offering of 14,200,000 units (the Units) at a price of $0.04 (CAD$0.05) per unit, representing aggregate gross proceeds of $530,673 (CAD$710,000). Each Unit consisted of one common share of the Company and one half of one common share purchase warrant (each whole common share purchase warrant, a Warrant). Each Warrant entitles the holder to purchase one common share at a price of $0.07 per common share until October 6, 2017.
(c) On February 4, 2016, the Company closed a private placement offering of 6,437,900 units (the Units) at a price of $0.05 (CAD$0.07) per unit, representing aggregate gross proceeds of $328,977 (CAD$450,653). Each Unit consisted of one common share of the Company and one common share purchase warrant (a Warrant). Each Warrant entitles the holder to purchase one common share at a price of $0.11 per common share until February 4, 2018.
(d) On April 11, 2016, the Company closed a private placement offering of 3,207,857 units (the Units) at a price of $0.05 (CAD$0.07) per unit, representing aggregate gross proceeds of $172,633 (CAD$224,550). Each Unit consisted of one common share of the Company and one common share purchase warrant (a Warrant). Each Warrant entitles the holder to purchase one common share at a price of $0.11 per common share until April 11, 2018.
(e) On May 17, 2016, the Company closed a private placement offering of 11,150,000 common shares at a price of $0.07 (CAD$0.09) for aggregate gross proceeds of $782,730 (CAD$1,003,500). The Company issued
the following common shares during the year ended June 30, 2015:
(f) On
September 18, 2014 a total of 571,353 broker common share purchase warrants were exercised at $0.11 per share for proceeds
of $72,051.
(g) On September 26, 2014 the Company closed a private placement raising a total of $4,800,000. The Company issued 34,285,714 common shares at a price of $0.14. The Company paid fees, including commissions, legal fees and TSX fees of $413,225 and issued 1,928,571 compensation common share purchase warrants at an exercise price of $0.14 and an expiry date of September 26, 2016.
(h) On December 16, 2014 the authorized capital of the Company was increased from an aggregate of four hundred fifty million (450,000,000) shares to six hundred fifty million (650,000,000) shares, par value of $0.001 per share, of which 640,000,000 will be deemed common shares and the remaining 10,000,000 will be deemed eligible to be divisible into classes, series and types as designated by the board of directors.
(i) On
December 30, 2014 the Company closed a private placement raising a total of $588,000. The Company issued 4,900,000 common
shares at a price of $0.12. The Company paid fees, including commissions, legal fees and TSX fees of $27,698 and issued
147,000 compensation common share purchase warrants at an exercise price of $0.12 and an expiry date of December 30, 2016.
(j) On
May 4, 2015 the Company closed a private placement offering (the Offering) of 20,550,998 special warrants (Special
Warrants) at a price of CAD$0.12 per Special Warrant, representing aggregate gross proceeds of $2,019,947 (CAD$2,466,120).
Each Special Warrant entitles the holder, for no additional consideration, to acquire one unit (Unit) of the
Company, with each Unit comprised of one common share of the Company and one-half of one common share purchase warrant ("Warrant").
Each full Warrant entitles the holder to purchase one common share at a price of US$0.14 per common share until May 4, 2018.
The Company paid fees, including commissions, legal fees and TSX fees of $375,927. On July 31, 2015, each of these Special
Warrants were converted into one common share and one half one common share purchase warrant with an exercise price of $0.14
and an expiry date of May 4, 2018.
(k) On
May 20, 2015, the Company issued 1,000,000 shares of common stock at $0.10 per share valued at $100,000 as consideration for
the Sale and Purchase Agreement and a Mineral Rights Agreements with Malagasy (note 6). </t>
  </si>
  <si>
    <t>Stock Options</t>
  </si>
  <si>
    <t>Note 11 - Stock Options</t>
  </si>
  <si>
    <t xml:space="preserve">The Companys Stock Option Plan is restricted to
a maximum of 43,000,000 common stock purchase options. As of June 30, 2016 there were 41,965,000
common stock purchase options outstanding with a weighted average expiration of 2.28 years. All the outstanding common stock
purchase options vested on their grant date.
Grant Date
Expiration Date Notes Exercise Price Number of Options
July 1, 2011
July 1, 2016 $ 0.30 3,300,000
July 13, 2012 July 13, 2016 $ 0.29 1,650,000
October 24, 2011 October 24, 2016 $ 0.20 1,640,000
December 1, 2011 December 1, 2016 $ 0.21 1,785,000
March 7, 2012 March 4, 2017 $ 0.28 4,900,000
May 23, 2012 May 23, 2017 $ 0.23 180,000
February 27, 2013 February 27, 2018 $ 0.21 4,900,000
July 9, 2013 July 9, 2018 $ 0.11 1,080,000
September 19, 2013 July 19, 2018 $ 0.15 675,000
October 9, 2013 October 9, 2018 $ 0.13 250,000
January 10, 2014 January 10, 2019 $ 0.18 4,400,000
July 3, 2014 July 3, 2019 $ 0.15 4,275,000
February 26, 2015 February 26, 2020 $ 0.20 4,430,000
December 22, 2015 December 22, 2020 (a) $ 0.06 8,500,000
Total Outstanding 41,965,000
(a) On December 22, 2015, the Company issued 8,500,000 stock options at an exercise price of $0.06 and an expiry date of December 22, 2020. The stock options were valued at $331,491 using the Black-Scholes pricing model with the following assumptions: risk free rate  0.74%; expected volatility  91%; dividend yield  NIL; and expected life  5 years. These stock options vested on the grant date. The following is a continuity schedule of
the Company's outstanding common stock purchase options from prior periods:
Weighted-Average Exercise Price ($)
Number of Stock Options
Outstanding as of June 30, 2014 0.23 28,470,000
Granted 0.17 9,280,000
Exercised - -
Expired 0.21 (2,385,000 )
Outstanding as of June 30, 2015 0.22 35,365,000
Granted 0.06 8,500,000
Exercised - -
Expired 0.23 (1,900,000 )
Outstanding as of June 30, 2016 0.18 41,965,000 </t>
  </si>
  <si>
    <t>Warrants</t>
  </si>
  <si>
    <t>Note 12 - Warrants</t>
  </si>
  <si>
    <t xml:space="preserve">As of June 30, 2016, there were 65,242,431
common share purchase warrants outstanding with a weighted average expiration of 1.1 years.
Issued Date
Expiration Date
Notes
Exercise Price
Number of Warrants
September 26, 2014
September 26, 2016 $ 0.14 1,928,571
November 15, 2012 November 15, 2016 (a) $ 0.18 2,903,571
December 30, 2014 December 30, 2016 $ 0.12 147,000
January 14, 2014 January 14, 2017 (b) $ 0.14 29,152,033
January 31, 2014 January 31, 2017 (b) $ 0.14 590,000
October 7, 2015 October 6, 2017 (c) $ 0.07 7,100,000
July 31, 2015 May 4, 2018 (d) $ 0.14 10,275,499
February 4, 2016 February 4, 2018 (e) $ 0.11 6,437,900
April 11, 2016 April 11, 2018 (f) $ 0.11 3,207,857
June 23, 2014 April 15, 2019 $ 0.14 3,500,000
Total Outstanding 65,242,431
(a) On December 24, 2013, the Company re-priced and extended the term of the common share purchase warrants from an original expiry date of November 15, 2015 with an exercise price of $0.23 to November 15, 2016 with an exercise price of $0.18.
(b) These warrants were issued at a $0.18 CAD exercise price (see note 13).
(c) These warrants were issued on October 7, 2015 as part of a private placement (see note 10).
(d) These warrants were issued on July 31, 2015 as part of the conversion of special common share purchase warrants (see note 10).
(e) These warrants were issued on February 4, 2016 as part of a private placement (see note 10).
(f) These warrants were issued on April 11, 2016 as part of a private placement (see note 10). The following is the continuity schedule of the Company's common
share purchase warrants from prior periods:
Weighted-Average Exercise Price ($)
Number of Warrants
Outstanding as of June 30, 2014 0.16 * 42,555,729
Issued 0.01 22,626,569
Exercised 0.11 * (571,353 )
Expired 0.19 * (992,028 )
Outstanding as of June 30, 2015 0.10 * 63,618,917
Issued 0.11 27,021,256
Exercised - (20,550,998 )
Expired 0.12 * (4,846,744 )
Outstanding as of June 30, 2016 0.13 * 65,242,431 * Amount represents the converted USD exercise price </t>
  </si>
  <si>
    <t>Warrant Derivative</t>
  </si>
  <si>
    <t>Note 13 - Warrant Derivative</t>
  </si>
  <si>
    <t xml:space="preserve">The warrants expiring in January 2017 were
issued in a currency other than the Companys functional currency and therefore, in accordance with ASC 815 Derivatives
and Hedging The fair value of the warrant liability
was estimated using the following model inputs:
Year Ended June 30, 2016
Year Ended June 30, 2015
Exercise price $ 0.14 $ 0.14
Risk free rate 0.50 % 1.53 %
Expected volatility 88 % 93.7 %
Expected dividend yield Nil Nil
Expected life (in years) 0.55 1.48
Beginning balance, derivative warrant liability $ 844,851 $ 1,830,151
Gain on change in fair value of derivative warrant liability (733,802 ) (985,300 )
Ending balance, derivative warrant liability $ 111,049 $ 844,851 </t>
  </si>
  <si>
    <t>Loss Per Share</t>
  </si>
  <si>
    <t>Note 14 - Loss Per Share</t>
  </si>
  <si>
    <t>Basic and diluted loss per share is computed
using the weighted average number of common shares outstanding during the reporting period. Diluted loss per share and the
weighted average number of shares of common stock excludes all potentially dilutive shares since their effect is anti-dilutive. As of June 30, 2016, there was a total of
107,207,431 potentially dilutive warrants and options outstanding (June 30, 2015: 98,983,917).</t>
  </si>
  <si>
    <t>Segmented Reporting</t>
  </si>
  <si>
    <t>Note 15 - Segmented Reporting</t>
  </si>
  <si>
    <t xml:space="preserve">The Company operates one operating segment,
which is the acquisition, exploration and development of mineral resources. No revenue has been generated by any mineral
resource properties. All of the remaining assets are held in Canada. The Company's President and Chief Executive Officer
and Chief Financial Officer are the operating decision-makers and direct the allocation of resources to its geographic segments. The following is the segmented information
by geographic region:
Mineral Exploration Expense
Madagascar $
Canada $
Total $
Year ended June 30, 2016 747,315 65,162 812,477
Year ended June 30, 2015 2,852,214 1,699,072 4,551,286
Cash and Equivalents
Madagascar $
Canada $
Total $
As of June 30, 2016 29,239 515,574 544,813
As of June 30, 2015 65,299 713,819 779,118 </t>
  </si>
  <si>
    <t>Contingency Provision and Legal Settlement</t>
  </si>
  <si>
    <t>Note 16 - Contingency Provision and Legal Settlement</t>
  </si>
  <si>
    <t xml:space="preserve">(a) During fiscal 2014, the Company issued 17,889,215 flow-through shares to eligible Canadian taxpayer subscribers with contractual commitments for the Company to incur $3,812,642 in eligible Canadian Exploration Expenditures (CEEs) by December 31, 2014 as per the provision of the Income Tax Act of Canada. The CEEs were renounced as a tax credit to the flow-through share subscribers on December 31, 2013. As at December 31, 2014, the Company had unfulfilled CEE obligations. During the year ended June 30, 2015, the Company recorded a contingent provision for the Part XII.6 taxes and related penalties for the indemnification liability to subscribers for taxes and penalties related to the CEE renunciation shortfall of $190,087. During the year ended June 30, 2016, the Company adjusted the provision due to foreign exchange fluctuations to $182,742.
(b) During fiscal 2016, the Company reached a legal settlement with a shareholder relating to potential short-swing profits under Section 16(b) of the Securities Exchange Act of 1934 in connection with purchases and sales of Company securities. As a result of the settlement, the Company recorded a gain of $59,556. </t>
  </si>
  <si>
    <t>Income Taxes</t>
  </si>
  <si>
    <t>Note 17 - Income Taxes</t>
  </si>
  <si>
    <t xml:space="preserve">Below is a reconciliation of the United
States income tax provision at the statutory rate of 35% to the actual provision:
June 30, 2016
June 30, 2015
Net Loss (1,633,713 ) (6,072,810 )
Statutory rate 35.00 % 35.00 %
Expected income tax recovery (571,800 ) (2,125,480 )
Tax rate changes and other adjustments (703,720 ) 352,480
Stock based compensation 116,020 219,540
Change in tax benefits not recognized 1,415,360 1,208,360
Non-deductible expenses (255,860 ) 345,100
Income tax recovery - -
Deferred Tax The Companys future income tax assets
and liabilities as at June 30, 2016 and 2015 are as follows:
June 30, 2016
June 30, 2015
Property, plant and equipment 29,230 -
Non-capital losses  United States 7,562,070 8,855,130
Exploration expenditures 11,259,980 8,300,770
Other deductible temporary differences 6,890 141,860
18,858,170 17,297,760
Less: valuation allowance (18,858,170 ) (17,297,760 )
Net deferred tax liabilities - - The United States net operating loss carry
forwards expire as noted in the table below. The remaining deductible temporary differences may be carried forward indefinitely.
Deferred tax assets have not been recognized in respect of these items because it is not probable that future taxable profit will
be available against which the group can utilize the benefits there from. The Company's United States net operating
losses expire as follows:
Expiration Year
Tax Loss $
2025 4,130
2026 29,460
2027 283,870
2028 909,180
2029 341,250
2030 3,435,600
2031 3,998,670
2032 5,264,970
2033 4,660,880
2034 3,642,800
2035 4,944,850
2036 4,655,730
32,171,390 </t>
  </si>
  <si>
    <t>Subsequent Events</t>
  </si>
  <si>
    <t>Subsequent Events [Abstract]</t>
  </si>
  <si>
    <t>Note 18 - Subsequent Events</t>
  </si>
  <si>
    <t>On July 30, 2016, the Company concluded
a legal settlement with the Companys former Chief Financial Officer, whereby a severance of $34,457 (CAD$44,750) was awarded. On August 18, 2016, the Company closed
a private placement offering of 96,064,286 common shares at a price of $0.05 (CAD$0.07) for aggregate gross proceeds of $5,177,865
(CAD$6,724,500).</t>
  </si>
  <si>
    <t>Significant Accounting Policies (Policies)</t>
  </si>
  <si>
    <t>Significant Accounting Policies Policies</t>
  </si>
  <si>
    <t>Principals of Consolidation and Basis of Presentation</t>
  </si>
  <si>
    <t>These consolidated financial statements
are presented in accordance with accounting principles generally accepted in the United States ("U.S. GAAP"). These
consolidated financial statements include the accounts of Energizer Resources Inc. and its wholly-owned subsidiaries, Energizer
Resources (Mauritius) Ltd., THB Ventures Ltd., Energizer Resources Madagascar Sarl, Energizer Resources Minerals Sarl, Madagascar-ERG
Joint Venture (Mauritius) Ltd., ERG (Madagascar) Sarl and 2391938 Ontario Inc. All inter-company balances and transactions
have been eliminated on consolidation.</t>
  </si>
  <si>
    <t>Use of Estimates</t>
  </si>
  <si>
    <t>The preparation of these consolidated
financial statements requires management to make estimates and assumptions that affect the reported amounts of assets and liabilities
and disclosure of contingent assets and liabilities at the date of these consolidated financial statements and the reported amounts
of revenues and expenses during the period. On an ongoing basis, management evaluates its judgments and estimates in relation
to assets, liabilities, revenue and expenses. Management uses past experience and other factors as the basis for its judgments
and estimates. Actual results may differ from those estimates. The impacts of estimates are pervasive throughout
these consolidated financial statements and may require accounting adjustments based on future occurrences. Revisions to
accounting estimates are recognized in the period in which the estimate is revised and the revision affects current and future
periods. Areas where significant estimates and assumptions are used include: the binomial valuation of the warrant liability,
the Black-Scholes valuation of warrants and stock options, the valuation recorded for future income taxes and the assumption that
the Company will receive title to the properties after the Madagascar political situation stabilizes.</t>
  </si>
  <si>
    <t>Cash and cash equivalents include
money market investments that are readily convertible to known amounts of cash and have an original maturity of less than or equal
to 90 days.</t>
  </si>
  <si>
    <t>The Company classifies and accounts
for debt and equity securities in accordance with ASC Topic 320, "Accounting for Certain Investments in Debt and Equity Securities".
The Company has classified all of its marketable securities as available for sale, thus securities are recorded at fair market
value and any associated unrealized gain or loss, net of tax, are included as a separate component of stockholders equity,
titled accumulated comprehensive loss. When an unrealized loss is classified as being other than temporary, it is expensed within
the statement of operations and comprehensive loss.</t>
  </si>
  <si>
    <t>Equipment is recorded at cost, less
accumulated depreciation, and consists of exploration equipment. Depreciation is computed on a straight line basis over 3
years, which coincides with its estimated useful life.</t>
  </si>
  <si>
    <t>Mineral Property Costs</t>
  </si>
  <si>
    <t>Mineral property acquisition and
exploration costs are expensed as incurred. The Company has not yet realized any revenues from its mineral operations. When
it has been determined that a mineral property can be economically developed as a result of establishing probable and proven reserves,
the costs then incurred to develop such property will be capitalized. Such costs will be amortized using the units of production
method over the estimated life of the probable reserve. If properties are abandoned or the carrying value is determined to be in
excess of possible future recoverable amounts the Company will write off the appropriate amount.</t>
  </si>
  <si>
    <t>Warrant Liability</t>
  </si>
  <si>
    <t>The Company accounts for its derivative
instruments not indexed to its stock as either assets or liabilities and carries them at fair value. Derivatives that are not defined
as hedges must be adjusted to fair value through earnings. The Company has issued stock purchase warrants with exercise prices
denominated in a currency other than its functional currency of U.S. dollars. As a result, these warrants were no longer
considered to be solely indexed to the Company's common stock. Therefore, these warrants are classified as liabilities under the
caption "warrant liability" and recorded at estimated fair value at each reporting date, computed using the Binomial
valuation method. Changes in the liability from period to period are recorded in the statements of operations under the caption
"change in value of warrant liability". The Company records the change in fair value of the warrant liability as
a component of other income and expense on the statement of operations as it is believed the amounts recorded relate to financing
activities and not as a result of our operations.</t>
  </si>
  <si>
    <t>Comprehensive Income / (Loss)</t>
  </si>
  <si>
    <t>ASC Topic 220, "Reporting Comprehensive
Income", establishes standards for the reporting and display of comprehensive income, its components and accumulated balances.</t>
  </si>
  <si>
    <t>Foreign Currency Translation</t>
  </si>
  <si>
    <t>The Company's functional and reporting
currency is United States Dollars. Monetary assets and liabilities denominated in foreign currencies are translated in accordance
with ASC Topic 830, "Foreign Currency Translation", using the exchange rate prevailing at the balance sheet date.
Gains and losses arising on settlement of foreign currency denominated transactions or balances are included in the consolidated
statements of operations and comprehensive loss.</t>
  </si>
  <si>
    <t>Long Lived Assets</t>
  </si>
  <si>
    <t>In accordance with ASC Topic 360,
"Accounting for Impairment or Disposal of Long Lived Assets", the carrying value of intangible assets and other long
lived assets are tested for recoverability whenever events or changes in circumstances indicate that its carrying amount may not
be recoverable. The Company recognizes impairment when the sum of the expected undiscounted future cash flows is less than
the carrying amount of the asset. Impairment losses, if any, are measured as the excess of the carrying amount of the asset
over its estimated fair value.</t>
  </si>
  <si>
    <t>Basic and Diluted Net Income / (Loss) Per Share</t>
  </si>
  <si>
    <t>The Company computes net earnings
/ (loss) per share in accordance with ASC Topic 260, "Earnings per Share". ASC Topic 260 requires presentation
of basic and diluted earnings per share ("EPS") on the consolidated statement of operations and comprehensive loss.
Basic EPS is computed by dividing net income / (loss) (numerator) by the weighted average number of shares outstanding (denominator)
during the year. Diluted EPS gives effect to all dilutive potential common shares outstanding during the year using the treasury
stock method and the "if converted" method for convertible instruments. In computing diluted EPS, the average stock
price for the year is used in determining the number of shares assumed to be purchased from the exercise of stock options or warrants.
Diluted EPS excludes all dilutive potential shares if their effect is anti-dilutive. Diluted EPS and the weighted average
number of common shares exclude all dilutive potential shares since their effect is anti-dilutive.</t>
  </si>
  <si>
    <t>Stock-Based Compensation</t>
  </si>
  <si>
    <t>The Company has a Stock Option Plan
(see Note 11). All stock based awards granted are accounted for using the fair value based method, using the more reliable
measure of value of services and Black Scholes pricing model. The fair value of stock options granted is recognized as an
expense within the consolidated statements of operations and comprehensive loss and a corresponding increase in additional paid
in capital. Any consideration paid by eligible participants on the exercise of stock options is credited to common stock.
The additional paid in capital amount associated with stock options is transferred to common stock upon exercise.</t>
  </si>
  <si>
    <t>The Company has adopted Topic 740
"Accounting for Income Taxes" which is required to compute tax asset benefits for net operating losses carried forwar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f all of the deferred tax asset will not be realized. Potential benefits of net operating losses have not been recognized
in these consolidated financial statements as the Company cannot be assured it is more likely than not it will utilize the net
operating losses carried forward in future years. Management does not believe unrecognized tax benefits will significantly
change within one year of the balance sheet date. Interest and penalties related to income tax matters are recognized in
income tax expense. As of June 30, 2016, there was no interest or penalties related to uncertain tax positions.</t>
  </si>
  <si>
    <t>Asset Retirement Obligations</t>
  </si>
  <si>
    <t>The operations of the Company are
subject to regulations governing the environment, including future site restoration for mineral properties. The Company will
recognize the fair value of a liability for an asset retirement obligation in the period in which it is incurred and when a reasonable
estimate of fair value can be made. If a reasonable estimate of fair value cannot be made in the period the asset retirement
is incurred, the liability is recognized when a reasonable estimate of fair value can be made. The Company has determined
that there are no asset retirement obligations or any other environmental obligations currently existing with respect to its mineral
properties and therefore no liability has been recognized.</t>
  </si>
  <si>
    <t>Financial Instruments</t>
  </si>
  <si>
    <t>The fair value of cash and cash equivalents,
marketable securities, loan to related parties and accounts payable and accrued liabilities were estimated to approximate their
carrying values due to the immediate or short term maturity of these financial instruments. The Company's exploration operations
are in Madagascar and Canada, which result in exposure to market risks from changes in foreign currency rates. Financial
risk is the risk to the Company's operations that arise from movements in foreign exchange rates and the degree of volatility of
these rates.</t>
  </si>
  <si>
    <t>Fair Value of Financial Instruments Hierarchy</t>
  </si>
  <si>
    <t xml:space="preserve">ASC Topic 820 establishes a fair
value hierarchy that prioritizes the inputs used to measure fair value. The hierarchy gives the highest priority to unadjusted
quoted prices in active markets for identical assets or liabilities (Level 1) and the lowest priority to unobservable inputs (Level
3). Cash and cash equivalents and marketable securities were in Level 1 within the fair value hierarchy. The three
levels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includes marketable securities such as listed equities and U.S. government treasury securities.
· Level 2 - Pricing inputs are other than quoted prices in active markets included in Level 1, which are either directly or indirectly observable as of the reporting date. Level 2 includes those financial instruments that are valued using industry standard models or other valuation methodologies. These models consider various assumptions, including quoted forward prices for commodities, time value, volatility factors, current market and contractual prices for the underlying instruments as well as other relevant economic measures. Substantially all of these assumptions are observable in the marketplace throughout the term of the instrument, can be derived from observable data or are supported by observable levels at which transactions are executed in the marketplace. Instruments in this category include the warrant liability.
· Level 3 - Pricing inputs include significant inputs that are generally less observable from objective sources. These inputs may be used with internally developed methodologies that result in management's best estimate of fair value from the perspective of a market participant. Level 3 instruments include those that may be more structured or otherwise tailored to customers' needs. At each balance sheet date, the Company performs an analysis of all instruments subject to ASC Topic 820 and includes in Level 3 all of those whose fair value is based on significant unobservable inputs. </t>
  </si>
  <si>
    <t>Equipment (Tables)</t>
  </si>
  <si>
    <t>Equipment Tables</t>
  </si>
  <si>
    <t>Exploration equipment</t>
  </si>
  <si>
    <t xml:space="preserve">Equipment Cost $
Accumulated Depreciation $
Net Book Value $
Balance June 30, 2014 195,561 69,176 126,385
Add: Depreciation 47,872
Balance June 30, 2015 195,561 117,048 78,513
Add: Depreciation 56,602
Balance June 30, 2016 195,561 173,650 21,911 </t>
  </si>
  <si>
    <t>Deferred Premium on Flow-Through Shares (Tables)</t>
  </si>
  <si>
    <t>Deferred Premium On Flow-through Shares Tables</t>
  </si>
  <si>
    <t>Deferred premium liability on flow-through transactions</t>
  </si>
  <si>
    <t xml:space="preserve">June 30, 2016 $
June 30, 2015 $
Deferred premium, beginning of year - 37,145
Recognition of deferred premium on issuance of flow-through shares - -
Reduction of deferred premium as CEEs are incurred - (37,145 )
Deferred premium, end of year - - </t>
  </si>
  <si>
    <t>Stock Options (Tables)</t>
  </si>
  <si>
    <t>Stock Options Tables</t>
  </si>
  <si>
    <t>Company's stock options</t>
  </si>
  <si>
    <t>Grant Date
Expiration Date Notes Exercise Price Number of Options
July 1, 2011
July 1, 2016 $ 0.30 3,300,000
July 13, 2012 July 13, 2016 $ 0.29 1,650,000
October 24, 2011 October 24, 2016 $ 0.20 1,640,000
December 1, 2011 December 1, 2016 $ 0.21 1,785,000
March 7, 2012 March 4, 2017 $ 0.28 4,900,000
May 23, 2012 May 23, 2017 $ 0.23 180,000
February 27, 2013 February 27, 2018 $ 0.21 4,900,000
July 9, 2013 July 9, 2018 $ 0.11 1,080,000
September 19, 2013 July 19, 2018 $ 0.15 675,000
October 9, 2013 October 9, 2018 $ 0.13 250,000
January 10, 2014 January 10, 2019 $ 0.18 4,400,000
July 3, 2014 July 3, 2019 $ 0.15 4,275,000
February 26, 2015 February 26, 2020 $ 0.20 4,430,000
December 22, 2015 December 22, 2020 (a) $ 0.06 8,500,000
Total Outstanding 41,965,000
(a) On December 22, 2015, the Company issued 8,500,000 stock options at an exercise price of $0.06 and an expiry date of December 22, 2020. The stock options were valued at $331,491 using the Black-Scholes pricing model with the following assumptions: risk free rate  0.74%; expected volatility  91%; dividend yield  NIL; and expected life  5 years. These stock options vested on the grant date.</t>
  </si>
  <si>
    <t>Summary stock options outstanding</t>
  </si>
  <si>
    <t xml:space="preserve">Weighted-Average Exercise Price ($)
Number of Stock Options
Outstanding as of June 30, 2014 0.23 28,470,000
Granted 0.17 9,280,000
Exercised - -
Expired 0.21 (2,385,000 )
Outstanding as of June 30, 2015 0.22 35,365,000
Granted 0.06 8,500,000
Exercised - -
Expired 0.23 (1,900,000 )
Outstanding as of June 30, 2016 0.18 41,965,000 </t>
  </si>
  <si>
    <t>Warrants (Tables)</t>
  </si>
  <si>
    <t>Warrants Tables</t>
  </si>
  <si>
    <t>Company's warrants</t>
  </si>
  <si>
    <t xml:space="preserve">Issued Date
Expiration Date
Notes
Exercise Price
Number of Warrants
September 26, 2014
September 26, 2016 $ 0.14 1,928,571
November 15, 2012 November 15, 2016 (a) $ 0.18 2,903,571
December 30, 2014 December 30, 2016 $ 0.12 147,000
January 14, 2014 January 14, 2017 (b) $ 0.14 29,152,033
January 31, 2014 January 31, 2017 (b) $ 0.14 590,000
October 7, 2015 October 6, 2017 (c) $ 0.07 7,100,000
July 31, 2015 May 4, 2018 (d) $ 0.14 10,275,499
February 4, 2016 February 4, 2018 (e) $ 0.11 6,437,900
April 11, 2016 April 11, 2018 (f) $ 0.11 3,207,857
June 23, 2014 April 15, 2019 $ 0.14 3,500,000
Total Outstanding 65,242,431
(a) On December 24, 2013, the Company re-priced and extended the term of the common share purchase warrants from an original expiry date of November 15, 2015 with an exercise price of $0.23 to November 15, 2016 with an exercise price of $0.18.
(b) These warrants were issued at a $0.18 CAD exercise price (see note 13).
(c) These warrants were issued on October 7, 2015 as part of a private placement (see note 10).
(d) These warrants were issued on July 31, 2015 as part of the conversion of special common share purchase warrants (see note 10).
(e) These warrants were issued on February 4, 2016 as part of a private placement (see note 10).
(f) These warrants were issued on April 11, 2016 as part of a private placement (see note 10). </t>
  </si>
  <si>
    <t>Summary warrants outstanding</t>
  </si>
  <si>
    <t>Weighted-Average Exercise Price ($)
Number of Warrants
Outstanding as of June 30, 2014 0.16 * 42,555,729
Issued 0.01 22,626,569
Exercised 0.11 * (571,353 )
Expired 0.19 * (992,028 )
Outstanding as of June 30, 2015 0.10 * 63,618,917
Issued 0.11 27,021,256
Exercised - (20,550,998 )
Expired 0.12 * (4,846,744 )
Outstanding as of June 30, 2016 0.13 * 65,242,431 * Amount represents the converted USD exercise price</t>
  </si>
  <si>
    <t>Warrant Derivative (Tables)</t>
  </si>
  <si>
    <t>Warrant Derivative Tables</t>
  </si>
  <si>
    <t>Fair value of the derivative warrant liability</t>
  </si>
  <si>
    <t xml:space="preserve">Year Ended June 30, 2016
Year Ended June 30, 2015
Exercise price $ 0.14 $ 0.14
Risk free rate 0.50 % 1.53 %
Expected volatility 88 % 93.7 %
Expected dividend yield Nil Nil
Expected life (in years) 0.55 1.48
Beginning balance, derivative warrant liability $ 844,851 $ 1,830,151
Gain on change in fair value of derivative warrant liability (733,802 ) (985,300 )
Ending balance, derivative warrant liability $ 111,049 $ 844,851 </t>
  </si>
  <si>
    <t>Segmented Reporting (Tables)</t>
  </si>
  <si>
    <t>Segmented Reporting Tables</t>
  </si>
  <si>
    <t>Segmented information</t>
  </si>
  <si>
    <t xml:space="preserve">Mineral Exploration Expense
Madagascar $
Canada $
Total $
Year ended June 30, 2016 747,315 65,162 812,477
Year ended June 30, 2015 2,852,214 1,699,072 4,551,286
Cash and Equivalents
Madagascar $
Canada $
Total $
As of June 30, 2016 29,239 515,574 544,813
As of June 30, 2015 65,299 713,819 779,118 </t>
  </si>
  <si>
    <t>Income Taxes (Tables)</t>
  </si>
  <si>
    <t>Income Taxes Tables</t>
  </si>
  <si>
    <t>Summary of income tax provision at the statutory rate</t>
  </si>
  <si>
    <t>June 30, 2016
June 30, 2015
Net Loss (1,633,713 ) (6,072,810 )
Statutory rate 35.00 % 35.00 %
Expected income tax recovery (571,800 ) (2,125,480 )
Tax rate changes and other adjustments (703,720 ) 352,480
Stock based compensation 116,020 219,540
Change in tax benefits not recognized 1,415,360 1,208,360
Non-deductible expenses (255,860 ) 345,100
Income tax recovery - -</t>
  </si>
  <si>
    <t>Summary of income tax assets and liabilities</t>
  </si>
  <si>
    <t xml:space="preserve">June 30, 2016
June 30, 2015
Property, plant and equipment 29,230 -
Non-capital losses  United States 7,562,070 8,855,130
Exploration expenditures 11,259,980 8,300,770
Other deductible temporary differences 6,890 141,860
18,858,170 17,297,760
Less: valuation allowance (18,858,170 ) (17,297,760 )
Net deferred tax liabilities - - </t>
  </si>
  <si>
    <t>Summary of net operating losses expire</t>
  </si>
  <si>
    <t xml:space="preserve">Expiration Year
Tax Loss $
2025 4,130
2026 29,460
2027 283,870
2028 909,180
2029 341,250
2030 3,435,600
2031 3,998,670
2032 5,264,970
2033 4,660,880
2034 3,642,800
2035 4,944,850
2036 4,655,730
32,171,390 </t>
  </si>
  <si>
    <t>Nature of Operations and Going Concern (Details Narrative) - USD ($)</t>
  </si>
  <si>
    <t>Nature Of Operations And Going Concern Details Narrative</t>
  </si>
  <si>
    <t>Accumulated losses</t>
  </si>
  <si>
    <t>Marketable Securities (Details Narrative) - USD ($)</t>
  </si>
  <si>
    <t>Marketable Securities Details Narrative</t>
  </si>
  <si>
    <t>Investments</t>
  </si>
  <si>
    <t>Gain (Loss) of marketable securities</t>
  </si>
  <si>
    <t>Equipment (Details) - USD ($)</t>
  </si>
  <si>
    <t>Jun. 30, 2014</t>
  </si>
  <si>
    <t>Cost</t>
  </si>
  <si>
    <t>Accumulated Depreciation</t>
  </si>
  <si>
    <t>Add: Depreciation</t>
  </si>
  <si>
    <t>Net Book Value</t>
  </si>
  <si>
    <t>Equipment (Details Narrative) - USD ($)</t>
  </si>
  <si>
    <t>Equipment Details Narrative</t>
  </si>
  <si>
    <t>Depreciation expense</t>
  </si>
  <si>
    <t>Related Party Transactions and Balances (Details Narrative) - USD ($)</t>
  </si>
  <si>
    <t>Office administration and rent expense</t>
  </si>
  <si>
    <t>Shares issued to related parties</t>
  </si>
  <si>
    <t>Stock options value</t>
  </si>
  <si>
    <t>Administrative, management and consulting fees</t>
  </si>
  <si>
    <t>Mineral exploration expenses</t>
  </si>
  <si>
    <t>Related party balance</t>
  </si>
  <si>
    <t>Charges from mining and engineering firm due to related party balances</t>
  </si>
  <si>
    <t>Senior Officer And Director [Member]</t>
  </si>
  <si>
    <t>Deferred Premium on Flow Through Shares (Details) - USD ($)</t>
  </si>
  <si>
    <t>Deferred Premium On Flow Through Shares Details</t>
  </si>
  <si>
    <t>Deferred premium on flow through shares, beginning of period</t>
  </si>
  <si>
    <t>Recognition of deferred premium on issuance of flow-through shares</t>
  </si>
  <si>
    <t>Recorded to consolidated statement of operations and comprehensive loss</t>
  </si>
  <si>
    <t>Deferred premium on flow through shares, end of period</t>
  </si>
  <si>
    <t>Stock Options (Details) - $ / shares</t>
  </si>
  <si>
    <t>Number of Stock Options</t>
  </si>
  <si>
    <t>Exercise Price 0.30 [Member]</t>
  </si>
  <si>
    <t>Exercise Price ($)</t>
  </si>
  <si>
    <t>$ .30</t>
  </si>
  <si>
    <t>Expiry Date</t>
  </si>
  <si>
    <t>Jul. 1,
		2016</t>
  </si>
  <si>
    <t>Exercise Price 0.29 [Member]</t>
  </si>
  <si>
    <t>$ .29</t>
  </si>
  <si>
    <t>Jul. 13,
		2016</t>
  </si>
  <si>
    <t>Exercise Price 0.20 [Member]</t>
  </si>
  <si>
    <t>$ .20</t>
  </si>
  <si>
    <t>Oct. 24,
		2016</t>
  </si>
  <si>
    <t>Exercise Price 0.21 [Member]</t>
  </si>
  <si>
    <t>$ .21</t>
  </si>
  <si>
    <t>Dec. 1,
		2016</t>
  </si>
  <si>
    <t>Exercise Price 0.28 [Member]</t>
  </si>
  <si>
    <t>$ .28</t>
  </si>
  <si>
    <t>Mar. 4,
		2017</t>
  </si>
  <si>
    <t>Exercise Price 0.23 [Member]</t>
  </si>
  <si>
    <t>$ .23</t>
  </si>
  <si>
    <t>May 23,
		2017</t>
  </si>
  <si>
    <t>Exercise Price One 0.21 [Member]</t>
  </si>
  <si>
    <t>Feb. 27,
		2018</t>
  </si>
  <si>
    <t>Exercise Price 0.11 [Member]</t>
  </si>
  <si>
    <t>$ .11</t>
  </si>
  <si>
    <t>Jul. 9,
		2018</t>
  </si>
  <si>
    <t>Exercise Price 0.15 [Member]</t>
  </si>
  <si>
    <t>$ .15</t>
  </si>
  <si>
    <t>Jul. 19,
		2018</t>
  </si>
  <si>
    <t>Exercise Price 0.13 [Member]</t>
  </si>
  <si>
    <t>$ .13</t>
  </si>
  <si>
    <t>Oct. 9,
		2018</t>
  </si>
  <si>
    <t>Exercise Price 0.18 [Member]</t>
  </si>
  <si>
    <t>$ .18</t>
  </si>
  <si>
    <t>Jan. 10,
		2019</t>
  </si>
  <si>
    <t>Exercise Price One 0.15 [Member]</t>
  </si>
  <si>
    <t>Jul. 3,
		2019</t>
  </si>
  <si>
    <t>Exercise Price One 0.20 [Member]</t>
  </si>
  <si>
    <t>Feb. 26,
		2020</t>
  </si>
  <si>
    <t>Exercise Price One 0.06 [Member]</t>
  </si>
  <si>
    <t>[1]</t>
  </si>
  <si>
    <t>$ .06</t>
  </si>
  <si>
    <t>Dec. 22,
		2020</t>
  </si>
  <si>
    <t>On December 22, 2015, the Company issued 8,500,000 stock option at an exercise price of $0.06 and an expiry date of December 22, 2020. The stock options were valued at $331,491 using the Black-Scholes pricing model with the following assumptions: risk free rate - 0.74%; expected volatility - 91%; dividend yield - NIL; and expected life - 5 years. These stock options vested on the grant date.</t>
  </si>
  <si>
    <t>Stock Options (Details 1) - $ / shares</t>
  </si>
  <si>
    <t>Number of Options</t>
  </si>
  <si>
    <t>Outstanding and exercisable beginning of period</t>
  </si>
  <si>
    <t>Granted</t>
  </si>
  <si>
    <t>Exercised</t>
  </si>
  <si>
    <t>Expired</t>
  </si>
  <si>
    <t>Outstanding and exercisable ending of period</t>
  </si>
  <si>
    <t>Weighted Average Exercise Price</t>
  </si>
  <si>
    <t>.06</t>
  </si>
  <si>
    <t>.23</t>
  </si>
  <si>
    <t>Warrants (Details)</t>
  </si>
  <si>
    <t>Jun. 30, 2016$ / sharesshares</t>
  </si>
  <si>
    <t>Number of Warrants</t>
  </si>
  <si>
    <t>Exercise Price 0.14 [Member]</t>
  </si>
  <si>
    <t>Exercise Price ($) | $ / shares</t>
  </si>
  <si>
    <t>$ .14</t>
  </si>
  <si>
    <t>Sep. 26,
		2016</t>
  </si>
  <si>
    <t>Nov. 15,
		2016</t>
  </si>
  <si>
    <t>Exercise Price 0.12 [Member]</t>
  </si>
  <si>
    <t>$ .12</t>
  </si>
  <si>
    <t>Dec. 30,
		2016</t>
  </si>
  <si>
    <t>[2]</t>
  </si>
  <si>
    <t>Jan. 14,
		2017</t>
  </si>
  <si>
    <t>Jan. 31,
		2017</t>
  </si>
  <si>
    <t>Exercise Price 0.07 [Member]</t>
  </si>
  <si>
    <t>$ .07</t>
  </si>
  <si>
    <t>[3]</t>
  </si>
  <si>
    <t>Oct. 6,
		2017</t>
  </si>
  <si>
    <t>[4]</t>
  </si>
  <si>
    <t>May 4,
		2018</t>
  </si>
  <si>
    <t>[5]</t>
  </si>
  <si>
    <t>Feb. 4,
		2018</t>
  </si>
  <si>
    <t>[6]</t>
  </si>
  <si>
    <t>Apr. 11,
		2018</t>
  </si>
  <si>
    <t>Apr. 15,
		2019</t>
  </si>
  <si>
    <t>On December 24, 2013, the Company re priced and extended the term of the common share purchase warrants from an original expiry date of November 15, 2015 with an exercise price of $0.23 to November 15, 2016 with an exercise price of $0.18.</t>
  </si>
  <si>
    <t>These warrants were issued at a $0.18 CAD exercise price (see note 13).</t>
  </si>
  <si>
    <t>These warrants were issued on October 7, 2015 as part of a private placement (see note 10).</t>
  </si>
  <si>
    <t>These warrants were issued on July 31, 2015 as part of the conversion of special common share purchase warrants (see note 10).</t>
  </si>
  <si>
    <t>These warrants were issued on February 4, 2016 as part of a private placement (see note 10).</t>
  </si>
  <si>
    <t>These warrants were issued on April 11, 2016 as part of a private placement (see note 10).</t>
  </si>
  <si>
    <t>Warrants (Details 1) - $ / shares</t>
  </si>
  <si>
    <t>Warrants Details 1</t>
  </si>
  <si>
    <t>Issued, Number of Warrants</t>
  </si>
  <si>
    <t>Exercised, Number of Warrants</t>
  </si>
  <si>
    <t>Expired, Number of Warrants</t>
  </si>
  <si>
    <t>Issued, Exercise Price</t>
  </si>
  <si>
    <t>.11</t>
  </si>
  <si>
    <t>Exercised, Exercise Price</t>
  </si>
  <si>
    <t>Expired, Exercise Price</t>
  </si>
  <si>
    <t>.12</t>
  </si>
  <si>
    <t>Amount represents the converted USD exercise price</t>
  </si>
  <si>
    <t>Warrant Derivative (Details) - USD ($)</t>
  </si>
  <si>
    <t>Warrants Details 2</t>
  </si>
  <si>
    <t>Exercise price</t>
  </si>
  <si>
    <t>Risk free rate</t>
  </si>
  <si>
    <t>0.50%</t>
  </si>
  <si>
    <t>1.53%</t>
  </si>
  <si>
    <t>Expected volatility</t>
  </si>
  <si>
    <t>88.00%</t>
  </si>
  <si>
    <t>93.70%</t>
  </si>
  <si>
    <t>Expected Dividend yield</t>
  </si>
  <si>
    <t>Expected life (in years)</t>
  </si>
  <si>
    <t>6 months 18 days</t>
  </si>
  <si>
    <t>1 year 5 months 23 days</t>
  </si>
  <si>
    <t>Beginning balance, derivative warrant liability</t>
  </si>
  <si>
    <t>Gain on change in fair value of derivative warrant liability</t>
  </si>
  <si>
    <t>Ending balance, derivative warrants</t>
  </si>
  <si>
    <t>Loss Per Share (Details Narrative) - shares</t>
  </si>
  <si>
    <t>Loss Per Share Details Narrative</t>
  </si>
  <si>
    <t>Dilutive stock options and warrants outstanding</t>
  </si>
  <si>
    <t>Segmented Reporting (Details) - USD ($)</t>
  </si>
  <si>
    <t>Mineral exploration expense</t>
  </si>
  <si>
    <t>Cash and Equivalents</t>
  </si>
  <si>
    <t>Madagascar [Member]</t>
  </si>
  <si>
    <t>Canada [Member]</t>
  </si>
  <si>
    <t>Income Taxes (Details) - USD ($)</t>
  </si>
  <si>
    <t>Income Taxes Details</t>
  </si>
  <si>
    <t>Rate</t>
  </si>
  <si>
    <t>35.00%</t>
  </si>
  <si>
    <t>Expected income tax recovery</t>
  </si>
  <si>
    <t>Tax rate changes and other adjustments</t>
  </si>
  <si>
    <t>Change in tax benefits not recognized</t>
  </si>
  <si>
    <t>Non deductible expenses</t>
  </si>
  <si>
    <t>Income tax recovery</t>
  </si>
  <si>
    <t>Income Taxes (Details 1) - USD ($)</t>
  </si>
  <si>
    <t>Future Income Tax Assets</t>
  </si>
  <si>
    <t>Property, plant and equipment</t>
  </si>
  <si>
    <t>Non capital losses - United States</t>
  </si>
  <si>
    <t>Exploration expenditures</t>
  </si>
  <si>
    <t>Other deductible temporary differences</t>
  </si>
  <si>
    <t>Gross future income tax assets</t>
  </si>
  <si>
    <t>Less: valuation allowance</t>
  </si>
  <si>
    <t>Net future income tax assets</t>
  </si>
  <si>
    <t>Income Taxes (Details 2)</t>
  </si>
  <si>
    <t>Jun. 30, 2016USD ($)</t>
  </si>
  <si>
    <t>Income Taxes Details 2</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020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6230310</v>
      </c>
    </row>
    <row r="15" spans="1:4">
      <c r="A15" s="4" t="s">
        <v>25</v>
      </c>
      <c r="C15" s="6" t="n">
        <v>460995711</v>
      </c>
    </row>
    <row r="16" spans="1:4">
      <c r="A16" s="4" t="s">
        <v>26</v>
      </c>
      <c r="B16" s="4" t="s">
        <v>27</v>
      </c>
    </row>
    <row r="17" spans="1:4">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2</v>
      </c>
      <c r="B1" s="2" t="s">
        <v>1</v>
      </c>
    </row>
    <row r="2" spans="1:2">
      <c r="B2" s="2" t="s">
        <v>2</v>
      </c>
    </row>
    <row r="3" spans="1:2">
      <c r="A3" s="3" t="s">
        <v>144</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3" t="s">
        <v>144</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8</v>
      </c>
      <c r="B1" s="2" t="s">
        <v>1</v>
      </c>
    </row>
    <row r="2" spans="1:2">
      <c r="B2" s="2" t="s">
        <v>2</v>
      </c>
    </row>
    <row r="3" spans="1:2">
      <c r="A3" s="3" t="s">
        <v>144</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44813</v>
      </c>
      <c r="C3" s="7" t="n">
        <v>779118</v>
      </c>
    </row>
    <row r="4" spans="1:3">
      <c r="A4" s="4" t="s">
        <v>33</v>
      </c>
      <c r="B4" s="6" t="n">
        <v>0</v>
      </c>
      <c r="C4" s="6" t="n">
        <v>7615</v>
      </c>
    </row>
    <row r="5" spans="1:3">
      <c r="A5" s="4" t="s">
        <v>34</v>
      </c>
      <c r="B5" s="6" t="n">
        <v>13955</v>
      </c>
      <c r="C5" s="6" t="n">
        <v>49484</v>
      </c>
    </row>
    <row r="6" spans="1:3">
      <c r="A6" s="4" t="s">
        <v>35</v>
      </c>
      <c r="B6" s="6" t="n">
        <v>11545</v>
      </c>
      <c r="C6" s="6" t="n">
        <v>16032</v>
      </c>
    </row>
    <row r="7" spans="1:3">
      <c r="A7" s="4" t="s">
        <v>36</v>
      </c>
      <c r="B7" s="6" t="n">
        <v>0</v>
      </c>
      <c r="C7" s="6" t="n">
        <v>76450</v>
      </c>
    </row>
    <row r="8" spans="1:3">
      <c r="A8" s="4" t="s">
        <v>37</v>
      </c>
      <c r="B8" s="6" t="n">
        <v>570313</v>
      </c>
      <c r="C8" s="6" t="n">
        <v>928699</v>
      </c>
    </row>
    <row r="9" spans="1:3">
      <c r="A9" s="4" t="s">
        <v>38</v>
      </c>
      <c r="B9" s="6" t="n">
        <v>21911</v>
      </c>
      <c r="C9" s="6" t="n">
        <v>78513</v>
      </c>
    </row>
    <row r="10" spans="1:3">
      <c r="A10" s="4" t="s">
        <v>39</v>
      </c>
      <c r="B10" s="6" t="n">
        <v>592224</v>
      </c>
      <c r="C10" s="6" t="n">
        <v>1007212</v>
      </c>
    </row>
    <row r="11" spans="1:3">
      <c r="A11" s="3" t="s">
        <v>40</v>
      </c>
    </row>
    <row r="12" spans="1:3">
      <c r="A12" s="4" t="s">
        <v>41</v>
      </c>
      <c r="B12" s="6" t="n">
        <v>215391</v>
      </c>
      <c r="C12" s="6" t="n">
        <v>95580</v>
      </c>
    </row>
    <row r="13" spans="1:3">
      <c r="A13" s="4" t="s">
        <v>42</v>
      </c>
      <c r="B13" s="6" t="n">
        <v>24743</v>
      </c>
      <c r="C13" s="6" t="n">
        <v>283952</v>
      </c>
    </row>
    <row r="14" spans="1:3">
      <c r="A14" s="4" t="s">
        <v>43</v>
      </c>
      <c r="B14" s="6" t="n">
        <v>182742</v>
      </c>
      <c r="C14" s="6" t="n">
        <v>190087</v>
      </c>
    </row>
    <row r="15" spans="1:3">
      <c r="A15" s="4" t="s">
        <v>44</v>
      </c>
      <c r="B15" s="6" t="n">
        <v>111049</v>
      </c>
      <c r="C15" s="6" t="n">
        <v>844851</v>
      </c>
    </row>
    <row r="16" spans="1:3">
      <c r="A16" s="4" t="s">
        <v>45</v>
      </c>
      <c r="B16" s="6" t="n">
        <v>533925</v>
      </c>
      <c r="C16" s="6" t="n">
        <v>1414470</v>
      </c>
    </row>
    <row r="17" spans="1:3">
      <c r="A17" s="3" t="s">
        <v>46</v>
      </c>
    </row>
    <row r="18" spans="1:3">
      <c r="A18" s="4" t="s">
        <v>47</v>
      </c>
      <c r="B18" s="6" t="n">
        <v>364932</v>
      </c>
      <c r="C18" s="6" t="n">
        <v>309385</v>
      </c>
    </row>
    <row r="19" spans="1:3">
      <c r="A19" s="4" t="s">
        <v>48</v>
      </c>
      <c r="B19" s="6" t="n">
        <v>93654114</v>
      </c>
      <c r="C19" s="6" t="n">
        <v>91614714</v>
      </c>
    </row>
    <row r="20" spans="1:3">
      <c r="A20" s="4" t="s">
        <v>49</v>
      </c>
      <c r="B20" s="6" t="n">
        <v>0</v>
      </c>
      <c r="C20" s="6" t="n">
        <v>-4323</v>
      </c>
    </row>
    <row r="21" spans="1:3">
      <c r="A21" s="4" t="s">
        <v>50</v>
      </c>
      <c r="B21" s="6" t="n">
        <v>-93960747</v>
      </c>
      <c r="C21" s="6" t="n">
        <v>-92327034</v>
      </c>
    </row>
    <row r="22" spans="1:3">
      <c r="A22" s="4" t="s">
        <v>51</v>
      </c>
      <c r="B22" s="6" t="n">
        <v>58299</v>
      </c>
      <c r="C22" s="6" t="n">
        <v>-407258</v>
      </c>
    </row>
    <row r="23" spans="1:3">
      <c r="A23" s="4" t="s">
        <v>52</v>
      </c>
      <c r="B23" s="7" t="n">
        <v>592224</v>
      </c>
      <c r="C23" s="7" t="n">
        <v>10072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4</v>
      </c>
      <c r="B1" s="2" t="s">
        <v>1</v>
      </c>
    </row>
    <row r="2" spans="1:2">
      <c r="B2" s="2" t="s">
        <v>2</v>
      </c>
    </row>
    <row r="3" spans="1:2">
      <c r="A3" s="3" t="s">
        <v>14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7</v>
      </c>
      <c r="B1" s="2" t="s">
        <v>1</v>
      </c>
    </row>
    <row r="2" spans="1:2">
      <c r="B2" s="2" t="s">
        <v>2</v>
      </c>
    </row>
    <row r="3" spans="1:2">
      <c r="A3" s="3" t="s">
        <v>144</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0</v>
      </c>
      <c r="B1" s="2" t="s">
        <v>1</v>
      </c>
    </row>
    <row r="2" spans="1:2">
      <c r="B2" s="2" t="s">
        <v>2</v>
      </c>
    </row>
    <row r="3" spans="1:2">
      <c r="A3" s="3" t="s">
        <v>144</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3</v>
      </c>
      <c r="B1" s="2" t="s">
        <v>1</v>
      </c>
    </row>
    <row r="2" spans="1:2">
      <c r="B2" s="2" t="s">
        <v>2</v>
      </c>
    </row>
    <row r="3" spans="1:2">
      <c r="A3" s="3" t="s">
        <v>144</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109</v>
      </c>
      <c r="B6" s="4" t="s">
        <v>206</v>
      </c>
    </row>
    <row r="7" spans="1:2">
      <c r="A7" s="4" t="s">
        <v>153</v>
      </c>
      <c r="B7" s="4" t="s">
        <v>207</v>
      </c>
    </row>
    <row r="8" spans="1:2">
      <c r="A8" s="4" t="s">
        <v>156</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193</v>
      </c>
      <c r="B16" s="4" t="s">
        <v>223</v>
      </c>
    </row>
    <row r="17" spans="1:2">
      <c r="A17" s="4" t="s">
        <v>224</v>
      </c>
      <c r="B17" s="4" t="s">
        <v>225</v>
      </c>
    </row>
    <row r="18" spans="1:2">
      <c r="A18" s="4" t="s">
        <v>226</v>
      </c>
      <c r="B18" s="4" t="s">
        <v>227</v>
      </c>
    </row>
    <row r="19" spans="1:2">
      <c r="A19" s="4" t="s">
        <v>228</v>
      </c>
      <c r="B19"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3</v>
      </c>
      <c r="B1" s="2" t="s">
        <v>2</v>
      </c>
      <c r="C1" s="2" t="s">
        <v>30</v>
      </c>
    </row>
    <row r="2" spans="1:3">
      <c r="A2" s="3" t="s">
        <v>54</v>
      </c>
    </row>
    <row r="3" spans="1:3">
      <c r="A3" s="4" t="s">
        <v>55</v>
      </c>
      <c r="B3" s="6" t="n">
        <v>650000000</v>
      </c>
      <c r="C3" s="6" t="n">
        <v>650000000</v>
      </c>
    </row>
    <row r="4" spans="1:3">
      <c r="A4" s="4" t="s">
        <v>56</v>
      </c>
      <c r="B4" s="8" t="n">
        <v>0.001</v>
      </c>
      <c r="C4" s="8" t="n">
        <v>0.001</v>
      </c>
    </row>
    <row r="5" spans="1:3">
      <c r="A5" s="4" t="s">
        <v>57</v>
      </c>
      <c r="B5" s="6" t="n">
        <v>364931425</v>
      </c>
      <c r="C5" s="6" t="n">
        <v>309384670</v>
      </c>
    </row>
    <row r="6" spans="1:3">
      <c r="A6" s="4" t="s">
        <v>58</v>
      </c>
      <c r="B6" s="6" t="n">
        <v>364931425</v>
      </c>
      <c r="C6" s="6" t="n">
        <v>3093846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66</v>
      </c>
      <c r="B1" s="2" t="s">
        <v>2</v>
      </c>
      <c r="C1" s="2" t="s">
        <v>30</v>
      </c>
    </row>
    <row r="2" spans="1:3">
      <c r="A2" s="3" t="s">
        <v>267</v>
      </c>
    </row>
    <row r="3" spans="1:3">
      <c r="A3" s="4" t="s">
        <v>268</v>
      </c>
      <c r="B3" s="7" t="n">
        <v>93960748</v>
      </c>
      <c r="C3" s="7" t="n">
        <v>923270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269</v>
      </c>
      <c r="B1" s="2" t="s">
        <v>1</v>
      </c>
    </row>
    <row r="2" spans="1:3">
      <c r="B2" s="2" t="s">
        <v>2</v>
      </c>
      <c r="C2" s="2" t="s">
        <v>30</v>
      </c>
    </row>
    <row r="3" spans="1:3">
      <c r="A3" s="3" t="s">
        <v>270</v>
      </c>
    </row>
    <row r="4" spans="1:3">
      <c r="A4" s="4" t="s">
        <v>271</v>
      </c>
      <c r="B4" s="7" t="n">
        <v>0</v>
      </c>
      <c r="C4" s="7" t="n">
        <v>7615</v>
      </c>
    </row>
    <row r="5" spans="1:3">
      <c r="A5" s="4" t="s">
        <v>272</v>
      </c>
      <c r="B5" s="7" t="n">
        <v>-18916</v>
      </c>
      <c r="C5" s="7" t="n">
        <v>1227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0"/>
    <col customWidth="1" max="2" min="2" width="16"/>
    <col customWidth="1" max="3" min="3" width="14"/>
    <col customWidth="1" max="4" min="4" width="14"/>
  </cols>
  <sheetData>
    <row r="1" spans="1:4">
      <c r="A1" s="1" t="s">
        <v>273</v>
      </c>
      <c r="B1" s="2" t="s">
        <v>1</v>
      </c>
    </row>
    <row r="2" spans="1:4">
      <c r="B2" s="2" t="s">
        <v>2</v>
      </c>
      <c r="C2" s="2" t="s">
        <v>30</v>
      </c>
      <c r="D2" s="2" t="s">
        <v>274</v>
      </c>
    </row>
    <row r="3" spans="1:4">
      <c r="A3" s="3" t="s">
        <v>232</v>
      </c>
    </row>
    <row r="4" spans="1:4">
      <c r="A4" s="4" t="s">
        <v>275</v>
      </c>
      <c r="B4" s="7" t="n">
        <v>195561</v>
      </c>
      <c r="C4" s="7" t="n">
        <v>195561</v>
      </c>
      <c r="D4" s="7" t="n">
        <v>195561</v>
      </c>
    </row>
    <row r="5" spans="1:4">
      <c r="A5" s="4" t="s">
        <v>276</v>
      </c>
      <c r="B5" s="6" t="n">
        <v>173650</v>
      </c>
      <c r="C5" s="6" t="n">
        <v>117048</v>
      </c>
      <c r="D5" s="6" t="n">
        <v>69176</v>
      </c>
    </row>
    <row r="6" spans="1:4">
      <c r="A6" s="4" t="s">
        <v>277</v>
      </c>
      <c r="B6" s="6" t="n">
        <v>56602</v>
      </c>
      <c r="C6" s="6" t="n">
        <v>47872</v>
      </c>
    </row>
    <row r="7" spans="1:4">
      <c r="A7" s="4" t="s">
        <v>278</v>
      </c>
      <c r="B7" s="7" t="n">
        <v>21911</v>
      </c>
      <c r="C7" s="7" t="n">
        <v>78513</v>
      </c>
      <c r="D7" s="7" t="n">
        <v>1263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279</v>
      </c>
      <c r="B1" s="2" t="s">
        <v>1</v>
      </c>
    </row>
    <row r="2" spans="1:3">
      <c r="B2" s="2" t="s">
        <v>2</v>
      </c>
      <c r="C2" s="2" t="s">
        <v>30</v>
      </c>
    </row>
    <row r="3" spans="1:3">
      <c r="A3" s="3" t="s">
        <v>280</v>
      </c>
    </row>
    <row r="4" spans="1:3">
      <c r="A4" s="4" t="s">
        <v>281</v>
      </c>
      <c r="B4" s="7" t="n">
        <v>56602</v>
      </c>
      <c r="C4" s="7" t="n">
        <v>478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282</v>
      </c>
      <c r="B1" s="2" t="s">
        <v>1</v>
      </c>
    </row>
    <row r="2" spans="1:3">
      <c r="B2" s="2" t="s">
        <v>2</v>
      </c>
      <c r="C2" s="2" t="s">
        <v>30</v>
      </c>
    </row>
    <row r="3" spans="1:3">
      <c r="A3" s="4" t="s">
        <v>283</v>
      </c>
      <c r="B3" s="7" t="n">
        <v>68293</v>
      </c>
      <c r="C3" s="7" t="n">
        <v>98595</v>
      </c>
    </row>
    <row r="4" spans="1:3">
      <c r="A4" s="4" t="s">
        <v>284</v>
      </c>
      <c r="B4" s="6" t="n">
        <v>7900000</v>
      </c>
      <c r="C4" s="6" t="n">
        <v>6680000</v>
      </c>
    </row>
    <row r="5" spans="1:3">
      <c r="A5" s="4" t="s">
        <v>285</v>
      </c>
      <c r="B5" s="6" t="n">
        <v>308092</v>
      </c>
      <c r="C5" s="6" t="n">
        <v>438035</v>
      </c>
    </row>
    <row r="6" spans="1:3">
      <c r="A6" s="4" t="s">
        <v>286</v>
      </c>
      <c r="B6" s="6" t="n">
        <v>556982</v>
      </c>
      <c r="C6" s="6" t="n">
        <v>629204</v>
      </c>
    </row>
    <row r="7" spans="1:3">
      <c r="A7" s="4" t="s">
        <v>287</v>
      </c>
      <c r="B7" s="6" t="n">
        <v>812477</v>
      </c>
      <c r="C7" s="6" t="n">
        <v>4551286</v>
      </c>
    </row>
    <row r="8" spans="1:3">
      <c r="A8" s="4" t="s">
        <v>288</v>
      </c>
      <c r="B8" s="6" t="n">
        <v>42000</v>
      </c>
      <c r="C8" s="6" t="n">
        <v>0</v>
      </c>
    </row>
    <row r="9" spans="1:3">
      <c r="A9" s="4" t="s">
        <v>98</v>
      </c>
      <c r="B9" s="7" t="n">
        <v>34010</v>
      </c>
      <c r="C9" s="6" t="n">
        <v>46292</v>
      </c>
    </row>
    <row r="10" spans="1:3">
      <c r="A10" s="4" t="s">
        <v>289</v>
      </c>
      <c r="C10" s="6" t="n">
        <v>1927797</v>
      </c>
    </row>
    <row r="11" spans="1:3">
      <c r="A11" s="4" t="s">
        <v>290</v>
      </c>
    </row>
    <row r="12" spans="1:3">
      <c r="A12" s="4" t="s">
        <v>287</v>
      </c>
      <c r="C12"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291</v>
      </c>
      <c r="B1" s="2" t="s">
        <v>1</v>
      </c>
    </row>
    <row r="2" spans="1:3">
      <c r="B2" s="2" t="s">
        <v>2</v>
      </c>
      <c r="C2" s="2" t="s">
        <v>30</v>
      </c>
    </row>
    <row r="3" spans="1:3">
      <c r="A3" s="3" t="s">
        <v>292</v>
      </c>
    </row>
    <row r="4" spans="1:3">
      <c r="A4" s="4" t="s">
        <v>293</v>
      </c>
      <c r="B4" s="7" t="n">
        <v>0</v>
      </c>
      <c r="C4" s="7" t="n">
        <v>37145</v>
      </c>
    </row>
    <row r="5" spans="1:3">
      <c r="A5" s="4" t="s">
        <v>294</v>
      </c>
      <c r="B5" s="6" t="n">
        <v>0</v>
      </c>
      <c r="C5" s="6" t="n">
        <v>0</v>
      </c>
    </row>
    <row r="6" spans="1:3">
      <c r="A6" s="4" t="s">
        <v>295</v>
      </c>
      <c r="B6" s="6" t="n">
        <v>0</v>
      </c>
      <c r="C6" s="6" t="n">
        <v>-37145</v>
      </c>
    </row>
    <row r="7" spans="1:3">
      <c r="A7" s="4" t="s">
        <v>296</v>
      </c>
      <c r="B7" s="7" t="n">
        <v>0</v>
      </c>
      <c r="C7"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37"/>
    <col customWidth="1" max="2" min="2" width="80"/>
    <col customWidth="1" max="3" min="3" width="16"/>
    <col customWidth="1" max="4" min="4" width="14"/>
    <col customWidth="1" max="5" min="5" width="14"/>
  </cols>
  <sheetData>
    <row r="1" spans="1:5">
      <c r="A1" s="1" t="s">
        <v>297</v>
      </c>
      <c r="C1" s="2" t="s">
        <v>1</v>
      </c>
    </row>
    <row r="2" spans="1:5">
      <c r="C2" s="2" t="s">
        <v>2</v>
      </c>
      <c r="D2" s="2" t="s">
        <v>30</v>
      </c>
      <c r="E2" s="2" t="s">
        <v>274</v>
      </c>
    </row>
    <row r="3" spans="1:5">
      <c r="A3" s="4" t="s">
        <v>298</v>
      </c>
      <c r="C3" s="6" t="n">
        <v>41965000</v>
      </c>
      <c r="D3" s="6" t="n">
        <v>35365000</v>
      </c>
      <c r="E3" s="6" t="n">
        <v>28470000</v>
      </c>
    </row>
    <row r="4" spans="1:5">
      <c r="A4" s="4" t="s">
        <v>299</v>
      </c>
    </row>
    <row r="5" spans="1:5">
      <c r="A5" s="4" t="s">
        <v>300</v>
      </c>
      <c r="C5" s="4" t="s">
        <v>301</v>
      </c>
    </row>
    <row r="6" spans="1:5">
      <c r="A6" s="4" t="s">
        <v>298</v>
      </c>
      <c r="C6" s="6" t="n">
        <v>3300000</v>
      </c>
    </row>
    <row r="7" spans="1:5">
      <c r="A7" s="4" t="s">
        <v>302</v>
      </c>
      <c r="C7" s="4" t="s">
        <v>303</v>
      </c>
    </row>
    <row r="8" spans="1:5">
      <c r="A8" s="4" t="s">
        <v>304</v>
      </c>
    </row>
    <row r="9" spans="1:5">
      <c r="A9" s="4" t="s">
        <v>300</v>
      </c>
      <c r="C9" s="4" t="s">
        <v>305</v>
      </c>
    </row>
    <row r="10" spans="1:5">
      <c r="A10" s="4" t="s">
        <v>298</v>
      </c>
      <c r="C10" s="6" t="n">
        <v>1650000</v>
      </c>
    </row>
    <row r="11" spans="1:5">
      <c r="A11" s="4" t="s">
        <v>302</v>
      </c>
      <c r="C11" s="4" t="s">
        <v>306</v>
      </c>
    </row>
    <row r="12" spans="1:5">
      <c r="A12" s="4" t="s">
        <v>307</v>
      </c>
    </row>
    <row r="13" spans="1:5">
      <c r="A13" s="4" t="s">
        <v>300</v>
      </c>
      <c r="C13" s="4" t="s">
        <v>308</v>
      </c>
    </row>
    <row r="14" spans="1:5">
      <c r="A14" s="4" t="s">
        <v>298</v>
      </c>
      <c r="C14" s="6" t="n">
        <v>1640000</v>
      </c>
    </row>
    <row r="15" spans="1:5">
      <c r="A15" s="4" t="s">
        <v>302</v>
      </c>
      <c r="C15" s="4" t="s">
        <v>309</v>
      </c>
    </row>
    <row r="16" spans="1:5">
      <c r="A16" s="4" t="s">
        <v>310</v>
      </c>
    </row>
    <row r="17" spans="1:5">
      <c r="A17" s="4" t="s">
        <v>300</v>
      </c>
      <c r="C17" s="4" t="s">
        <v>311</v>
      </c>
    </row>
    <row r="18" spans="1:5">
      <c r="A18" s="4" t="s">
        <v>298</v>
      </c>
      <c r="C18" s="6" t="n">
        <v>1785000</v>
      </c>
    </row>
    <row r="19" spans="1:5">
      <c r="A19" s="4" t="s">
        <v>302</v>
      </c>
      <c r="C19" s="4" t="s">
        <v>312</v>
      </c>
    </row>
    <row r="20" spans="1:5">
      <c r="A20" s="4" t="s">
        <v>313</v>
      </c>
    </row>
    <row r="21" spans="1:5">
      <c r="A21" s="4" t="s">
        <v>300</v>
      </c>
      <c r="C21" s="4" t="s">
        <v>314</v>
      </c>
    </row>
    <row r="22" spans="1:5">
      <c r="A22" s="4" t="s">
        <v>298</v>
      </c>
      <c r="C22" s="6" t="n">
        <v>4900000</v>
      </c>
    </row>
    <row r="23" spans="1:5">
      <c r="A23" s="4" t="s">
        <v>302</v>
      </c>
      <c r="C23" s="4" t="s">
        <v>315</v>
      </c>
    </row>
    <row r="24" spans="1:5">
      <c r="A24" s="4" t="s">
        <v>316</v>
      </c>
    </row>
    <row r="25" spans="1:5">
      <c r="A25" s="4" t="s">
        <v>300</v>
      </c>
      <c r="C25" s="4" t="s">
        <v>317</v>
      </c>
    </row>
    <row r="26" spans="1:5">
      <c r="A26" s="4" t="s">
        <v>298</v>
      </c>
      <c r="C26" s="6" t="n">
        <v>180000</v>
      </c>
    </row>
    <row r="27" spans="1:5">
      <c r="A27" s="4" t="s">
        <v>302</v>
      </c>
      <c r="C27" s="4" t="s">
        <v>318</v>
      </c>
    </row>
    <row r="28" spans="1:5">
      <c r="A28" s="4" t="s">
        <v>319</v>
      </c>
    </row>
    <row r="29" spans="1:5">
      <c r="A29" s="4" t="s">
        <v>300</v>
      </c>
      <c r="C29" s="4" t="s">
        <v>311</v>
      </c>
    </row>
    <row r="30" spans="1:5">
      <c r="A30" s="4" t="s">
        <v>298</v>
      </c>
      <c r="C30" s="6" t="n">
        <v>4900000</v>
      </c>
    </row>
    <row r="31" spans="1:5">
      <c r="A31" s="4" t="s">
        <v>302</v>
      </c>
      <c r="C31" s="4" t="s">
        <v>320</v>
      </c>
    </row>
    <row r="32" spans="1:5">
      <c r="A32" s="4" t="s">
        <v>321</v>
      </c>
    </row>
    <row r="33" spans="1:5">
      <c r="A33" s="4" t="s">
        <v>300</v>
      </c>
      <c r="C33" s="4" t="s">
        <v>322</v>
      </c>
    </row>
    <row r="34" spans="1:5">
      <c r="A34" s="4" t="s">
        <v>298</v>
      </c>
      <c r="C34" s="6" t="n">
        <v>1080000</v>
      </c>
    </row>
    <row r="35" spans="1:5">
      <c r="A35" s="4" t="s">
        <v>302</v>
      </c>
      <c r="C35" s="4" t="s">
        <v>323</v>
      </c>
    </row>
    <row r="36" spans="1:5">
      <c r="A36" s="4" t="s">
        <v>324</v>
      </c>
    </row>
    <row r="37" spans="1:5">
      <c r="A37" s="4" t="s">
        <v>300</v>
      </c>
      <c r="C37" s="4" t="s">
        <v>325</v>
      </c>
    </row>
    <row r="38" spans="1:5">
      <c r="A38" s="4" t="s">
        <v>298</v>
      </c>
      <c r="C38" s="6" t="n">
        <v>675000</v>
      </c>
    </row>
    <row r="39" spans="1:5">
      <c r="A39" s="4" t="s">
        <v>302</v>
      </c>
      <c r="C39" s="4" t="s">
        <v>326</v>
      </c>
    </row>
    <row r="40" spans="1:5">
      <c r="A40" s="4" t="s">
        <v>327</v>
      </c>
    </row>
    <row r="41" spans="1:5">
      <c r="A41" s="4" t="s">
        <v>300</v>
      </c>
      <c r="C41" s="4" t="s">
        <v>328</v>
      </c>
    </row>
    <row r="42" spans="1:5">
      <c r="A42" s="4" t="s">
        <v>298</v>
      </c>
      <c r="C42" s="6" t="n">
        <v>250000</v>
      </c>
    </row>
    <row r="43" spans="1:5">
      <c r="A43" s="4" t="s">
        <v>302</v>
      </c>
      <c r="C43" s="4" t="s">
        <v>329</v>
      </c>
    </row>
    <row r="44" spans="1:5">
      <c r="A44" s="4" t="s">
        <v>330</v>
      </c>
    </row>
    <row r="45" spans="1:5">
      <c r="A45" s="4" t="s">
        <v>300</v>
      </c>
      <c r="C45" s="4" t="s">
        <v>331</v>
      </c>
    </row>
    <row r="46" spans="1:5">
      <c r="A46" s="4" t="s">
        <v>298</v>
      </c>
      <c r="C46" s="6" t="n">
        <v>4400000</v>
      </c>
    </row>
    <row r="47" spans="1:5">
      <c r="A47" s="4" t="s">
        <v>302</v>
      </c>
      <c r="C47" s="4" t="s">
        <v>332</v>
      </c>
    </row>
    <row r="48" spans="1:5">
      <c r="A48" s="4" t="s">
        <v>333</v>
      </c>
    </row>
    <row r="49" spans="1:5">
      <c r="A49" s="4" t="s">
        <v>300</v>
      </c>
      <c r="C49" s="4" t="s">
        <v>325</v>
      </c>
    </row>
    <row r="50" spans="1:5">
      <c r="A50" s="4" t="s">
        <v>298</v>
      </c>
      <c r="C50" s="6" t="n">
        <v>4275000</v>
      </c>
    </row>
    <row r="51" spans="1:5">
      <c r="A51" s="4" t="s">
        <v>302</v>
      </c>
      <c r="C51" s="4" t="s">
        <v>334</v>
      </c>
    </row>
    <row r="52" spans="1:5">
      <c r="A52" s="4" t="s">
        <v>335</v>
      </c>
    </row>
    <row r="53" spans="1:5">
      <c r="A53" s="4" t="s">
        <v>300</v>
      </c>
      <c r="C53" s="4" t="s">
        <v>308</v>
      </c>
    </row>
    <row r="54" spans="1:5">
      <c r="A54" s="4" t="s">
        <v>298</v>
      </c>
      <c r="C54" s="6" t="n">
        <v>4430000</v>
      </c>
    </row>
    <row r="55" spans="1:5">
      <c r="A55" s="4" t="s">
        <v>302</v>
      </c>
      <c r="C55" s="4" t="s">
        <v>336</v>
      </c>
    </row>
    <row r="56" spans="1:5">
      <c r="A56" s="4" t="s">
        <v>337</v>
      </c>
    </row>
    <row r="57" spans="1:5">
      <c r="A57" s="4" t="s">
        <v>300</v>
      </c>
      <c r="B57" s="4" t="s">
        <v>338</v>
      </c>
      <c r="C57" s="4" t="s">
        <v>339</v>
      </c>
    </row>
    <row r="58" spans="1:5">
      <c r="A58" s="4" t="s">
        <v>298</v>
      </c>
      <c r="B58" s="4" t="s">
        <v>338</v>
      </c>
      <c r="C58" s="6" t="n">
        <v>8500000</v>
      </c>
    </row>
    <row r="59" spans="1:5">
      <c r="A59" s="4" t="s">
        <v>302</v>
      </c>
      <c r="B59" s="4" t="s">
        <v>338</v>
      </c>
      <c r="C59" s="4" t="s">
        <v>340</v>
      </c>
    </row>
    <row r="60" spans="1:5">
      <c r="A60" t="n"/>
    </row>
    <row r="61" spans="1:5">
      <c r="A61" s="4" t="s">
        <v>338</v>
      </c>
      <c r="B61" s="4" t="s">
        <v>341</v>
      </c>
    </row>
  </sheetData>
  <mergeCells count="3">
    <mergeCell ref="A1:B2"/>
    <mergeCell ref="A60:D60"/>
    <mergeCell ref="B61:D6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59</v>
      </c>
      <c r="B1" s="2" t="s">
        <v>1</v>
      </c>
    </row>
    <row r="2" spans="1:3">
      <c r="B2" s="2" t="s">
        <v>2</v>
      </c>
      <c r="C2" s="2" t="s">
        <v>30</v>
      </c>
    </row>
    <row r="3" spans="1:3">
      <c r="A3" s="3" t="s">
        <v>60</v>
      </c>
    </row>
    <row r="4" spans="1:3">
      <c r="A4" s="4" t="s">
        <v>61</v>
      </c>
      <c r="B4" s="7" t="n">
        <v>0</v>
      </c>
      <c r="C4" s="7" t="n">
        <v>0</v>
      </c>
    </row>
    <row r="5" spans="1:3">
      <c r="A5" s="3" t="s">
        <v>62</v>
      </c>
    </row>
    <row r="6" spans="1:3">
      <c r="A6" s="4" t="s">
        <v>63</v>
      </c>
      <c r="B6" s="6" t="n">
        <v>812477</v>
      </c>
      <c r="C6" s="6" t="n">
        <v>4551286</v>
      </c>
    </row>
    <row r="7" spans="1:3">
      <c r="A7" s="4" t="s">
        <v>64</v>
      </c>
      <c r="B7" s="6" t="n">
        <v>811704</v>
      </c>
      <c r="C7" s="6" t="n">
        <v>629817</v>
      </c>
    </row>
    <row r="8" spans="1:3">
      <c r="A8" s="4" t="s">
        <v>65</v>
      </c>
      <c r="B8" s="6" t="n">
        <v>279097</v>
      </c>
      <c r="C8" s="6" t="n">
        <v>863124</v>
      </c>
    </row>
    <row r="9" spans="1:3">
      <c r="A9" s="4" t="s">
        <v>66</v>
      </c>
      <c r="B9" s="6" t="n">
        <v>331491</v>
      </c>
      <c r="C9" s="6" t="n">
        <v>627264</v>
      </c>
    </row>
    <row r="10" spans="1:3">
      <c r="A10" s="4" t="s">
        <v>67</v>
      </c>
      <c r="B10" s="6" t="n">
        <v>56602</v>
      </c>
      <c r="C10" s="6" t="n">
        <v>47872</v>
      </c>
    </row>
    <row r="11" spans="1:3">
      <c r="A11" s="4" t="s">
        <v>68</v>
      </c>
      <c r="B11" s="6" t="n">
        <v>11371</v>
      </c>
      <c r="C11" s="6" t="n">
        <v>0</v>
      </c>
    </row>
    <row r="12" spans="1:3">
      <c r="A12" s="4" t="s">
        <v>69</v>
      </c>
      <c r="B12" s="6" t="n">
        <v>106036</v>
      </c>
      <c r="C12" s="6" t="n">
        <v>208194</v>
      </c>
    </row>
    <row r="13" spans="1:3">
      <c r="A13" s="4" t="s">
        <v>70</v>
      </c>
      <c r="B13" s="6" t="n">
        <v>2408778</v>
      </c>
      <c r="C13" s="6" t="n">
        <v>6927557</v>
      </c>
    </row>
    <row r="14" spans="1:3">
      <c r="A14" s="4" t="s">
        <v>71</v>
      </c>
      <c r="B14" s="6" t="n">
        <v>-2408778</v>
      </c>
      <c r="C14" s="6" t="n">
        <v>-6927557</v>
      </c>
    </row>
    <row r="15" spans="1:3">
      <c r="A15" s="3" t="s">
        <v>72</v>
      </c>
    </row>
    <row r="16" spans="1:3">
      <c r="A16" s="4" t="s">
        <v>73</v>
      </c>
      <c r="B16" s="6" t="n">
        <v>623</v>
      </c>
      <c r="C16" s="6" t="n">
        <v>10111</v>
      </c>
    </row>
    <row r="17" spans="1:3">
      <c r="A17" s="4" t="s">
        <v>74</v>
      </c>
      <c r="B17" s="6" t="n">
        <v>0</v>
      </c>
      <c r="C17" s="6" t="n">
        <v>37145</v>
      </c>
    </row>
    <row r="18" spans="1:3">
      <c r="A18" s="4" t="s">
        <v>75</v>
      </c>
      <c r="B18" s="6" t="n">
        <v>0</v>
      </c>
      <c r="C18" s="6" t="n">
        <v>-190087</v>
      </c>
    </row>
    <row r="19" spans="1:3">
      <c r="A19" s="4" t="s">
        <v>76</v>
      </c>
      <c r="B19" s="6" t="n">
        <v>59556</v>
      </c>
      <c r="C19" s="6" t="n">
        <v>0</v>
      </c>
    </row>
    <row r="20" spans="1:3">
      <c r="A20" s="4" t="s">
        <v>77</v>
      </c>
      <c r="B20" s="6" t="n">
        <v>-18916</v>
      </c>
      <c r="C20" s="6" t="n">
        <v>12278</v>
      </c>
    </row>
    <row r="21" spans="1:3">
      <c r="A21" s="4" t="s">
        <v>78</v>
      </c>
      <c r="B21" s="6" t="n">
        <v>733802</v>
      </c>
      <c r="C21" s="6" t="n">
        <v>985300</v>
      </c>
    </row>
    <row r="22" spans="1:3">
      <c r="A22" s="4" t="s">
        <v>79</v>
      </c>
      <c r="B22" s="6" t="n">
        <v>-1633713</v>
      </c>
      <c r="C22" s="6" t="n">
        <v>-6072810</v>
      </c>
    </row>
    <row r="23" spans="1:3">
      <c r="A23" s="4" t="s">
        <v>80</v>
      </c>
      <c r="B23" s="6" t="n">
        <v>0</v>
      </c>
      <c r="C23" s="6" t="n">
        <v>-816</v>
      </c>
    </row>
    <row r="24" spans="1:3">
      <c r="A24" s="4" t="s">
        <v>81</v>
      </c>
      <c r="B24" s="6" t="n">
        <v>4323</v>
      </c>
      <c r="C24" s="6" t="n">
        <v>-12278</v>
      </c>
    </row>
    <row r="25" spans="1:3">
      <c r="A25" s="4" t="s">
        <v>82</v>
      </c>
      <c r="B25" s="7" t="n">
        <v>-1629390</v>
      </c>
      <c r="C25" s="7" t="n">
        <v>-6085904</v>
      </c>
    </row>
    <row r="26" spans="1:3">
      <c r="A26" s="4" t="s">
        <v>83</v>
      </c>
      <c r="B26" s="7" t="n">
        <v>0</v>
      </c>
      <c r="C26" s="9" t="n">
        <v>-0.02</v>
      </c>
    </row>
    <row r="27" spans="1:3">
      <c r="A27" s="4" t="s">
        <v>84</v>
      </c>
      <c r="B27" s="6" t="n">
        <v>343243652</v>
      </c>
      <c r="C27" s="6" t="n">
        <v>2940443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342</v>
      </c>
      <c r="B1" s="2" t="s">
        <v>1</v>
      </c>
    </row>
    <row r="2" spans="1:3">
      <c r="B2" s="2" t="s">
        <v>2</v>
      </c>
      <c r="C2" s="2" t="s">
        <v>30</v>
      </c>
    </row>
    <row r="3" spans="1:3">
      <c r="A3" s="3" t="s">
        <v>343</v>
      </c>
    </row>
    <row r="4" spans="1:3">
      <c r="A4" s="4" t="s">
        <v>344</v>
      </c>
      <c r="B4" s="6" t="n">
        <v>35365000</v>
      </c>
      <c r="C4" s="6" t="n">
        <v>28470000</v>
      </c>
    </row>
    <row r="5" spans="1:3">
      <c r="A5" s="4" t="s">
        <v>345</v>
      </c>
      <c r="B5" s="6" t="n">
        <v>8500000</v>
      </c>
      <c r="C5" s="6" t="n">
        <v>9280000</v>
      </c>
    </row>
    <row r="6" spans="1:3">
      <c r="A6" s="4" t="s">
        <v>346</v>
      </c>
      <c r="B6" s="6" t="n">
        <v>0</v>
      </c>
      <c r="C6" s="6" t="n">
        <v>0</v>
      </c>
    </row>
    <row r="7" spans="1:3">
      <c r="A7" s="4" t="s">
        <v>347</v>
      </c>
      <c r="B7" s="6" t="n">
        <v>-1900000</v>
      </c>
      <c r="C7" s="6" t="n">
        <v>-2385000</v>
      </c>
    </row>
    <row r="8" spans="1:3">
      <c r="A8" s="4" t="s">
        <v>348</v>
      </c>
      <c r="B8" s="6" t="n">
        <v>41965000</v>
      </c>
      <c r="C8" s="6" t="n">
        <v>35365000</v>
      </c>
    </row>
    <row r="9" spans="1:3">
      <c r="A9" s="3" t="s">
        <v>349</v>
      </c>
    </row>
    <row r="10" spans="1:3">
      <c r="A10" s="4" t="s">
        <v>344</v>
      </c>
      <c r="B10" s="9" t="n">
        <v>0.22</v>
      </c>
      <c r="C10" s="9" t="n">
        <v>0.23</v>
      </c>
    </row>
    <row r="11" spans="1:3">
      <c r="A11" s="4" t="s">
        <v>345</v>
      </c>
      <c r="B11" s="4" t="s">
        <v>350</v>
      </c>
      <c r="C11" s="10" t="n">
        <v>0.17</v>
      </c>
    </row>
    <row r="12" spans="1:3">
      <c r="A12" s="4" t="s">
        <v>346</v>
      </c>
      <c r="B12" s="6" t="n">
        <v>0</v>
      </c>
      <c r="C12" s="6" t="n">
        <v>0</v>
      </c>
    </row>
    <row r="13" spans="1:3">
      <c r="A13" s="4" t="s">
        <v>347</v>
      </c>
      <c r="B13" s="4" t="s">
        <v>351</v>
      </c>
      <c r="C13" s="10" t="n">
        <v>0.21</v>
      </c>
    </row>
    <row r="14" spans="1:3">
      <c r="A14" s="4" t="s">
        <v>348</v>
      </c>
      <c r="B14" s="4" t="s">
        <v>331</v>
      </c>
      <c r="C14" s="9" t="n">
        <v>0.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32"/>
    <col customWidth="1" max="2" min="2" width="80"/>
    <col customWidth="1" max="3" min="3" width="4"/>
  </cols>
  <sheetData>
    <row r="1" spans="1:3">
      <c r="A1" s="1" t="s">
        <v>352</v>
      </c>
      <c r="B1" s="2" t="s">
        <v>1</v>
      </c>
    </row>
    <row r="2" spans="1:3">
      <c r="B2" s="2" t="s">
        <v>353</v>
      </c>
    </row>
    <row r="3" spans="1:3">
      <c r="A3" s="4" t="s">
        <v>354</v>
      </c>
      <c r="B3" s="6" t="n">
        <v>65242431</v>
      </c>
    </row>
    <row r="4" spans="1:3">
      <c r="A4" s="4" t="s">
        <v>355</v>
      </c>
    </row>
    <row r="5" spans="1:3">
      <c r="A5" s="4" t="s">
        <v>356</v>
      </c>
      <c r="B5" s="4" t="s">
        <v>357</v>
      </c>
    </row>
    <row r="6" spans="1:3">
      <c r="A6" s="4" t="s">
        <v>354</v>
      </c>
      <c r="B6" s="6" t="n">
        <v>1928571</v>
      </c>
    </row>
    <row r="7" spans="1:3">
      <c r="A7" s="4" t="s">
        <v>302</v>
      </c>
      <c r="B7" s="4" t="s">
        <v>358</v>
      </c>
    </row>
    <row r="8" spans="1:3">
      <c r="A8" s="4" t="s">
        <v>330</v>
      </c>
    </row>
    <row r="9" spans="1:3">
      <c r="A9" s="4" t="s">
        <v>356</v>
      </c>
      <c r="B9" s="4" t="s">
        <v>331</v>
      </c>
      <c r="C9" s="4" t="s">
        <v>338</v>
      </c>
    </row>
    <row r="10" spans="1:3">
      <c r="A10" s="4" t="s">
        <v>354</v>
      </c>
      <c r="B10" s="6" t="n">
        <v>2903571</v>
      </c>
      <c r="C10" s="4" t="s">
        <v>338</v>
      </c>
    </row>
    <row r="11" spans="1:3">
      <c r="A11" s="4" t="s">
        <v>302</v>
      </c>
      <c r="B11" s="4" t="s">
        <v>359</v>
      </c>
    </row>
    <row r="12" spans="1:3">
      <c r="A12" s="4" t="s">
        <v>360</v>
      </c>
    </row>
    <row r="13" spans="1:3">
      <c r="A13" s="4" t="s">
        <v>356</v>
      </c>
      <c r="B13" s="4" t="s">
        <v>361</v>
      </c>
    </row>
    <row r="14" spans="1:3">
      <c r="A14" s="4" t="s">
        <v>354</v>
      </c>
      <c r="B14" s="6" t="n">
        <v>147000</v>
      </c>
    </row>
    <row r="15" spans="1:3">
      <c r="A15" s="4" t="s">
        <v>302</v>
      </c>
      <c r="B15" s="4" t="s">
        <v>362</v>
      </c>
    </row>
    <row r="16" spans="1:3">
      <c r="A16" s="4" t="s">
        <v>355</v>
      </c>
    </row>
    <row r="17" spans="1:3">
      <c r="A17" s="4" t="s">
        <v>356</v>
      </c>
      <c r="B17" s="4" t="s">
        <v>357</v>
      </c>
      <c r="C17" s="4" t="s">
        <v>363</v>
      </c>
    </row>
    <row r="18" spans="1:3">
      <c r="A18" s="4" t="s">
        <v>354</v>
      </c>
      <c r="B18" s="6" t="n">
        <v>29152033</v>
      </c>
      <c r="C18" s="4" t="s">
        <v>363</v>
      </c>
    </row>
    <row r="19" spans="1:3">
      <c r="A19" s="4" t="s">
        <v>302</v>
      </c>
      <c r="B19" s="4" t="s">
        <v>364</v>
      </c>
    </row>
    <row r="20" spans="1:3">
      <c r="A20" s="4" t="s">
        <v>355</v>
      </c>
    </row>
    <row r="21" spans="1:3">
      <c r="A21" s="4" t="s">
        <v>356</v>
      </c>
      <c r="B21" s="4" t="s">
        <v>357</v>
      </c>
      <c r="C21" s="4" t="s">
        <v>363</v>
      </c>
    </row>
    <row r="22" spans="1:3">
      <c r="A22" s="4" t="s">
        <v>354</v>
      </c>
      <c r="B22" s="6" t="n">
        <v>590000</v>
      </c>
      <c r="C22" s="4" t="s">
        <v>363</v>
      </c>
    </row>
    <row r="23" spans="1:3">
      <c r="A23" s="4" t="s">
        <v>302</v>
      </c>
      <c r="B23" s="4" t="s">
        <v>365</v>
      </c>
    </row>
    <row r="24" spans="1:3">
      <c r="A24" s="4" t="s">
        <v>366</v>
      </c>
    </row>
    <row r="25" spans="1:3">
      <c r="A25" s="4" t="s">
        <v>356</v>
      </c>
      <c r="B25" s="4" t="s">
        <v>367</v>
      </c>
      <c r="C25" s="4" t="s">
        <v>368</v>
      </c>
    </row>
    <row r="26" spans="1:3">
      <c r="A26" s="4" t="s">
        <v>354</v>
      </c>
      <c r="B26" s="6" t="n">
        <v>7100000</v>
      </c>
      <c r="C26" s="4" t="s">
        <v>368</v>
      </c>
    </row>
    <row r="27" spans="1:3">
      <c r="A27" s="4" t="s">
        <v>302</v>
      </c>
      <c r="B27" s="4" t="s">
        <v>369</v>
      </c>
    </row>
    <row r="28" spans="1:3">
      <c r="A28" s="4" t="s">
        <v>355</v>
      </c>
    </row>
    <row r="29" spans="1:3">
      <c r="A29" s="4" t="s">
        <v>356</v>
      </c>
      <c r="B29" s="4" t="s">
        <v>357</v>
      </c>
      <c r="C29" s="4" t="s">
        <v>370</v>
      </c>
    </row>
    <row r="30" spans="1:3">
      <c r="A30" s="4" t="s">
        <v>354</v>
      </c>
      <c r="B30" s="6" t="n">
        <v>10275499</v>
      </c>
      <c r="C30" s="4" t="s">
        <v>370</v>
      </c>
    </row>
    <row r="31" spans="1:3">
      <c r="A31" s="4" t="s">
        <v>302</v>
      </c>
      <c r="B31" s="4" t="s">
        <v>371</v>
      </c>
    </row>
    <row r="32" spans="1:3">
      <c r="A32" s="4" t="s">
        <v>321</v>
      </c>
    </row>
    <row r="33" spans="1:3">
      <c r="A33" s="4" t="s">
        <v>356</v>
      </c>
      <c r="B33" s="4" t="s">
        <v>322</v>
      </c>
      <c r="C33" s="4" t="s">
        <v>372</v>
      </c>
    </row>
    <row r="34" spans="1:3">
      <c r="A34" s="4" t="s">
        <v>354</v>
      </c>
      <c r="B34" s="6" t="n">
        <v>6437900</v>
      </c>
      <c r="C34" s="4" t="s">
        <v>372</v>
      </c>
    </row>
    <row r="35" spans="1:3">
      <c r="A35" s="4" t="s">
        <v>302</v>
      </c>
      <c r="B35" s="4" t="s">
        <v>373</v>
      </c>
    </row>
    <row r="36" spans="1:3">
      <c r="A36" s="4" t="s">
        <v>321</v>
      </c>
    </row>
    <row r="37" spans="1:3">
      <c r="A37" s="4" t="s">
        <v>356</v>
      </c>
      <c r="B37" s="4" t="s">
        <v>322</v>
      </c>
      <c r="C37" s="4" t="s">
        <v>374</v>
      </c>
    </row>
    <row r="38" spans="1:3">
      <c r="A38" s="4" t="s">
        <v>354</v>
      </c>
      <c r="B38" s="6" t="n">
        <v>3207857</v>
      </c>
      <c r="C38" s="4" t="s">
        <v>374</v>
      </c>
    </row>
    <row r="39" spans="1:3">
      <c r="A39" s="4" t="s">
        <v>302</v>
      </c>
      <c r="B39" s="4" t="s">
        <v>375</v>
      </c>
    </row>
    <row r="40" spans="1:3">
      <c r="A40" s="4" t="s">
        <v>355</v>
      </c>
    </row>
    <row r="41" spans="1:3">
      <c r="A41" s="4" t="s">
        <v>356</v>
      </c>
      <c r="B41" s="4" t="s">
        <v>357</v>
      </c>
    </row>
    <row r="42" spans="1:3">
      <c r="A42" s="4" t="s">
        <v>354</v>
      </c>
      <c r="B42" s="6" t="n">
        <v>3500000</v>
      </c>
    </row>
    <row r="43" spans="1:3">
      <c r="A43" s="4" t="s">
        <v>302</v>
      </c>
      <c r="B43" s="4" t="s">
        <v>376</v>
      </c>
    </row>
    <row r="44" spans="1:3">
      <c r="A44" t="n"/>
    </row>
    <row r="45" spans="1:3">
      <c r="A45" s="4" t="s">
        <v>338</v>
      </c>
      <c r="B45" s="4" t="s">
        <v>377</v>
      </c>
    </row>
    <row r="46" spans="1:3">
      <c r="A46" s="4" t="s">
        <v>363</v>
      </c>
      <c r="B46" s="4" t="s">
        <v>378</v>
      </c>
    </row>
    <row r="47" spans="1:3">
      <c r="A47" s="4" t="s">
        <v>368</v>
      </c>
      <c r="B47" s="4" t="s">
        <v>379</v>
      </c>
    </row>
    <row r="48" spans="1:3">
      <c r="A48" s="4" t="s">
        <v>370</v>
      </c>
      <c r="B48" s="4" t="s">
        <v>380</v>
      </c>
    </row>
    <row r="49" spans="1:3">
      <c r="A49" s="4" t="s">
        <v>372</v>
      </c>
      <c r="B49" s="4" t="s">
        <v>381</v>
      </c>
    </row>
    <row r="50" spans="1:3">
      <c r="A50" s="4" t="s">
        <v>374</v>
      </c>
      <c r="B50" s="4" t="s">
        <v>382</v>
      </c>
    </row>
  </sheetData>
  <mergeCells count="10">
    <mergeCell ref="A1:A2"/>
    <mergeCell ref="B1:C1"/>
    <mergeCell ref="B2:C2"/>
    <mergeCell ref="A44:C44"/>
    <mergeCell ref="B45:C45"/>
    <mergeCell ref="B46:C46"/>
    <mergeCell ref="B47:C47"/>
    <mergeCell ref="B48:C48"/>
    <mergeCell ref="B49:C49"/>
    <mergeCell ref="B50:C5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8"/>
    <col customWidth="1" max="2" min="2" width="51"/>
    <col customWidth="1" max="3" min="3" width="16"/>
    <col customWidth="1" max="4" min="4" width="14"/>
    <col customWidth="1" max="5" min="5" width="4"/>
  </cols>
  <sheetData>
    <row r="1" spans="1:5">
      <c r="A1" s="1" t="s">
        <v>383</v>
      </c>
      <c r="C1" s="2" t="s">
        <v>1</v>
      </c>
    </row>
    <row r="2" spans="1:5">
      <c r="C2" s="2" t="s">
        <v>2</v>
      </c>
      <c r="D2" s="2" t="s">
        <v>30</v>
      </c>
    </row>
    <row r="3" spans="1:5">
      <c r="A3" s="3" t="s">
        <v>384</v>
      </c>
    </row>
    <row r="4" spans="1:5">
      <c r="A4" s="4" t="s">
        <v>344</v>
      </c>
      <c r="C4" s="6" t="n">
        <v>63618917</v>
      </c>
      <c r="D4" s="6" t="n">
        <v>42555729</v>
      </c>
    </row>
    <row r="5" spans="1:5">
      <c r="A5" s="4" t="s">
        <v>385</v>
      </c>
      <c r="C5" s="6" t="n">
        <v>27021256</v>
      </c>
      <c r="D5" s="6" t="n">
        <v>22626569</v>
      </c>
    </row>
    <row r="6" spans="1:5">
      <c r="A6" s="4" t="s">
        <v>386</v>
      </c>
      <c r="C6" s="6" t="n">
        <v>-20550998</v>
      </c>
      <c r="D6" s="6" t="n">
        <v>-571353</v>
      </c>
    </row>
    <row r="7" spans="1:5">
      <c r="A7" s="4" t="s">
        <v>387</v>
      </c>
      <c r="C7" s="6" t="n">
        <v>-4846744</v>
      </c>
      <c r="D7" s="6" t="n">
        <v>-992028</v>
      </c>
    </row>
    <row r="8" spans="1:5">
      <c r="A8" s="4" t="s">
        <v>348</v>
      </c>
      <c r="C8" s="6" t="n">
        <v>65242431</v>
      </c>
      <c r="D8" s="6" t="n">
        <v>63618917</v>
      </c>
    </row>
    <row r="9" spans="1:5">
      <c r="A9" s="4" t="s">
        <v>344</v>
      </c>
      <c r="B9" s="4" t="s">
        <v>338</v>
      </c>
      <c r="C9" s="9" t="n">
        <v>0.1</v>
      </c>
      <c r="D9" s="9" t="n">
        <v>0.16</v>
      </c>
    </row>
    <row r="10" spans="1:5">
      <c r="A10" s="4" t="s">
        <v>388</v>
      </c>
      <c r="C10" s="4" t="s">
        <v>389</v>
      </c>
      <c r="D10" s="10" t="n">
        <v>0.01</v>
      </c>
    </row>
    <row r="11" spans="1:5">
      <c r="A11" s="4" t="s">
        <v>390</v>
      </c>
      <c r="C11" s="6" t="n">
        <v>0</v>
      </c>
      <c r="D11" s="10" t="n">
        <v>0.11</v>
      </c>
      <c r="E11" s="4" t="s">
        <v>338</v>
      </c>
    </row>
    <row r="12" spans="1:5">
      <c r="A12" s="4" t="s">
        <v>391</v>
      </c>
      <c r="B12" s="4" t="s">
        <v>338</v>
      </c>
      <c r="C12" s="4" t="s">
        <v>392</v>
      </c>
      <c r="D12" s="10" t="n">
        <v>0.19</v>
      </c>
    </row>
    <row r="13" spans="1:5">
      <c r="A13" s="4" t="s">
        <v>348</v>
      </c>
      <c r="B13" s="4" t="s">
        <v>338</v>
      </c>
      <c r="C13" s="4" t="s">
        <v>328</v>
      </c>
      <c r="D13" s="9" t="n">
        <v>0.1</v>
      </c>
    </row>
    <row r="14" spans="1:5">
      <c r="A14" t="n"/>
    </row>
    <row r="15" spans="1:5">
      <c r="A15" s="4" t="s">
        <v>338</v>
      </c>
      <c r="B15" s="4" t="s">
        <v>393</v>
      </c>
    </row>
  </sheetData>
  <mergeCells count="5">
    <mergeCell ref="A1:B2"/>
    <mergeCell ref="C1:E1"/>
    <mergeCell ref="D2:E2"/>
    <mergeCell ref="A14:D14"/>
    <mergeCell ref="B15:D1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7"/>
    <col customWidth="1" max="3" min="3" width="24"/>
  </cols>
  <sheetData>
    <row r="1" spans="1:3">
      <c r="A1" s="1" t="s">
        <v>394</v>
      </c>
      <c r="B1" s="2" t="s">
        <v>1</v>
      </c>
    </row>
    <row r="2" spans="1:3">
      <c r="B2" s="2" t="s">
        <v>2</v>
      </c>
      <c r="C2" s="2" t="s">
        <v>30</v>
      </c>
    </row>
    <row r="3" spans="1:3">
      <c r="A3" s="3" t="s">
        <v>395</v>
      </c>
    </row>
    <row r="4" spans="1:3">
      <c r="A4" s="4" t="s">
        <v>396</v>
      </c>
      <c r="B4" s="4" t="s">
        <v>357</v>
      </c>
      <c r="C4" s="9" t="n">
        <v>0.14</v>
      </c>
    </row>
    <row r="5" spans="1:3">
      <c r="A5" s="4" t="s">
        <v>397</v>
      </c>
      <c r="B5" s="4" t="s">
        <v>398</v>
      </c>
      <c r="C5" s="4" t="s">
        <v>399</v>
      </c>
    </row>
    <row r="6" spans="1:3">
      <c r="A6" s="4" t="s">
        <v>400</v>
      </c>
      <c r="B6" s="4" t="s">
        <v>401</v>
      </c>
      <c r="C6" s="4" t="s">
        <v>402</v>
      </c>
    </row>
    <row r="7" spans="1:3">
      <c r="A7" s="4" t="s">
        <v>403</v>
      </c>
      <c r="B7" s="7" t="n">
        <v>0</v>
      </c>
      <c r="C7" s="7" t="n">
        <v>0</v>
      </c>
    </row>
    <row r="8" spans="1:3">
      <c r="A8" s="4" t="s">
        <v>404</v>
      </c>
      <c r="B8" s="4" t="s">
        <v>405</v>
      </c>
      <c r="C8" s="4" t="s">
        <v>406</v>
      </c>
    </row>
    <row r="9" spans="1:3">
      <c r="A9" s="4" t="s">
        <v>407</v>
      </c>
      <c r="B9" s="7" t="n">
        <v>844851</v>
      </c>
      <c r="C9" s="7" t="n">
        <v>1830151</v>
      </c>
    </row>
    <row r="10" spans="1:3">
      <c r="A10" s="4" t="s">
        <v>408</v>
      </c>
      <c r="B10" s="6" t="n">
        <v>-733802</v>
      </c>
      <c r="C10" s="6" t="n">
        <v>-985300</v>
      </c>
    </row>
    <row r="11" spans="1:3">
      <c r="A11" s="4" t="s">
        <v>409</v>
      </c>
      <c r="B11" s="7" t="n">
        <v>111049</v>
      </c>
      <c r="C11" s="7" t="n">
        <v>8448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410</v>
      </c>
      <c r="B1" s="2" t="s">
        <v>1</v>
      </c>
    </row>
    <row r="2" spans="1:3">
      <c r="B2" s="2" t="s">
        <v>2</v>
      </c>
      <c r="C2" s="2" t="s">
        <v>30</v>
      </c>
    </row>
    <row r="3" spans="1:3">
      <c r="A3" s="3" t="s">
        <v>411</v>
      </c>
    </row>
    <row r="4" spans="1:3">
      <c r="A4" s="4" t="s">
        <v>412</v>
      </c>
      <c r="B4" s="6" t="n">
        <v>107207431</v>
      </c>
      <c r="C4" s="6" t="n">
        <v>989839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0"/>
    <col customWidth="1" max="2" min="2" width="16"/>
    <col customWidth="1" max="3" min="3" width="14"/>
    <col customWidth="1" max="4" min="4" width="14"/>
  </cols>
  <sheetData>
    <row r="1" spans="1:4">
      <c r="A1" s="1" t="s">
        <v>413</v>
      </c>
      <c r="B1" s="2" t="s">
        <v>1</v>
      </c>
    </row>
    <row r="2" spans="1:4">
      <c r="B2" s="2" t="s">
        <v>2</v>
      </c>
      <c r="C2" s="2" t="s">
        <v>30</v>
      </c>
      <c r="D2" s="2" t="s">
        <v>274</v>
      </c>
    </row>
    <row r="3" spans="1:4">
      <c r="A3" s="4" t="s">
        <v>414</v>
      </c>
      <c r="B3" s="7" t="n">
        <v>812477</v>
      </c>
      <c r="C3" s="7" t="n">
        <v>4551286</v>
      </c>
    </row>
    <row r="4" spans="1:4">
      <c r="A4" s="4" t="s">
        <v>415</v>
      </c>
      <c r="B4" s="6" t="n">
        <v>544813</v>
      </c>
      <c r="C4" s="6" t="n">
        <v>779118</v>
      </c>
      <c r="D4" s="7" t="n">
        <v>1250383</v>
      </c>
    </row>
    <row r="5" spans="1:4">
      <c r="A5" s="4" t="s">
        <v>416</v>
      </c>
    </row>
    <row r="6" spans="1:4">
      <c r="A6" s="4" t="s">
        <v>414</v>
      </c>
      <c r="B6" s="6" t="n">
        <v>747315</v>
      </c>
      <c r="C6" s="6" t="n">
        <v>2852214</v>
      </c>
    </row>
    <row r="7" spans="1:4">
      <c r="A7" s="4" t="s">
        <v>415</v>
      </c>
      <c r="B7" s="6" t="n">
        <v>29239</v>
      </c>
      <c r="C7" s="6" t="n">
        <v>65299</v>
      </c>
    </row>
    <row r="8" spans="1:4">
      <c r="A8" s="4" t="s">
        <v>417</v>
      </c>
    </row>
    <row r="9" spans="1:4">
      <c r="A9" s="4" t="s">
        <v>414</v>
      </c>
      <c r="B9" s="6" t="n">
        <v>65162</v>
      </c>
      <c r="C9" s="6" t="n">
        <v>1699072</v>
      </c>
    </row>
    <row r="10" spans="1:4">
      <c r="A10" s="4" t="s">
        <v>415</v>
      </c>
      <c r="B10" s="7" t="n">
        <v>515574</v>
      </c>
      <c r="C10" s="7" t="n">
        <v>7138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r="A1" s="1" t="s">
        <v>418</v>
      </c>
      <c r="B1" s="2" t="s">
        <v>1</v>
      </c>
    </row>
    <row r="2" spans="1:3">
      <c r="B2" s="2" t="s">
        <v>2</v>
      </c>
      <c r="C2" s="2" t="s">
        <v>30</v>
      </c>
    </row>
    <row r="3" spans="1:3">
      <c r="A3" s="3" t="s">
        <v>419</v>
      </c>
    </row>
    <row r="4" spans="1:3">
      <c r="A4" s="4" t="s">
        <v>87</v>
      </c>
      <c r="B4" s="7" t="n">
        <v>-1633713</v>
      </c>
      <c r="C4" s="7" t="n">
        <v>-6072810</v>
      </c>
    </row>
    <row r="5" spans="1:3">
      <c r="A5" s="4" t="s">
        <v>420</v>
      </c>
      <c r="B5" s="4" t="s">
        <v>421</v>
      </c>
      <c r="C5" s="4" t="s">
        <v>421</v>
      </c>
    </row>
    <row r="6" spans="1:3">
      <c r="A6" s="4" t="s">
        <v>422</v>
      </c>
      <c r="B6" s="7" t="n">
        <v>-571800</v>
      </c>
      <c r="C6" s="7" t="n">
        <v>-2125480</v>
      </c>
    </row>
    <row r="7" spans="1:3">
      <c r="A7" s="4" t="s">
        <v>423</v>
      </c>
      <c r="B7" s="6" t="n">
        <v>-703720</v>
      </c>
      <c r="C7" s="6" t="n">
        <v>352480</v>
      </c>
    </row>
    <row r="8" spans="1:3">
      <c r="A8" s="4" t="s">
        <v>131</v>
      </c>
      <c r="B8" s="6" t="n">
        <v>116020</v>
      </c>
      <c r="C8" s="6" t="n">
        <v>219540</v>
      </c>
    </row>
    <row r="9" spans="1:3">
      <c r="A9" s="4" t="s">
        <v>424</v>
      </c>
      <c r="B9" s="6" t="n">
        <v>1415360</v>
      </c>
      <c r="C9" s="6" t="n">
        <v>1208360</v>
      </c>
    </row>
    <row r="10" spans="1:3">
      <c r="A10" s="4" t="s">
        <v>425</v>
      </c>
      <c r="B10" s="6" t="n">
        <v>-255860</v>
      </c>
      <c r="C10" s="6" t="n">
        <v>345100</v>
      </c>
    </row>
    <row r="11" spans="1:3">
      <c r="A11" s="4" t="s">
        <v>426</v>
      </c>
      <c r="B11" s="7" t="n">
        <v>0</v>
      </c>
      <c r="C11"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s="1" t="s">
        <v>427</v>
      </c>
      <c r="B1" s="2" t="s">
        <v>2</v>
      </c>
      <c r="C1" s="2" t="s">
        <v>30</v>
      </c>
    </row>
    <row r="2" spans="1:3">
      <c r="A2" s="3" t="s">
        <v>428</v>
      </c>
    </row>
    <row r="3" spans="1:3">
      <c r="A3" s="4" t="s">
        <v>429</v>
      </c>
      <c r="B3" s="7" t="n">
        <v>29230</v>
      </c>
      <c r="C3" s="7" t="n">
        <v>0</v>
      </c>
    </row>
    <row r="4" spans="1:3">
      <c r="A4" s="4" t="s">
        <v>430</v>
      </c>
      <c r="B4" s="6" t="n">
        <v>7562070</v>
      </c>
      <c r="C4" s="6" t="n">
        <v>8855130</v>
      </c>
    </row>
    <row r="5" spans="1:3">
      <c r="A5" s="4" t="s">
        <v>431</v>
      </c>
      <c r="B5" s="6" t="n">
        <v>11259980</v>
      </c>
      <c r="C5" s="6" t="n">
        <v>8300770</v>
      </c>
    </row>
    <row r="6" spans="1:3">
      <c r="A6" s="4" t="s">
        <v>432</v>
      </c>
      <c r="B6" s="6" t="n">
        <v>6890</v>
      </c>
      <c r="C6" s="6" t="n">
        <v>141860</v>
      </c>
    </row>
    <row r="7" spans="1:3">
      <c r="A7" s="4" t="s">
        <v>433</v>
      </c>
      <c r="B7" s="6" t="n">
        <v>18858170</v>
      </c>
      <c r="C7" s="6" t="n">
        <v>17297760</v>
      </c>
    </row>
    <row r="8" spans="1:3">
      <c r="A8" s="4" t="s">
        <v>434</v>
      </c>
      <c r="B8" s="6" t="n">
        <v>-18858170</v>
      </c>
      <c r="C8" s="6" t="n">
        <v>-17297760</v>
      </c>
    </row>
    <row r="9" spans="1:3">
      <c r="A9" s="4" t="s">
        <v>435</v>
      </c>
      <c r="B9" s="7" t="n">
        <v>0</v>
      </c>
      <c r="C9"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25"/>
    <col customWidth="1" max="2" min="2" width="21"/>
  </cols>
  <sheetData>
    <row r="1" spans="1:2">
      <c r="A1" s="1" t="s">
        <v>436</v>
      </c>
      <c r="B1" s="2" t="s">
        <v>437</v>
      </c>
    </row>
    <row r="2" spans="1:2">
      <c r="A2" s="3" t="s">
        <v>438</v>
      </c>
    </row>
    <row r="3" spans="1:2">
      <c r="A3" s="6" t="n">
        <v>2025</v>
      </c>
      <c r="B3" s="7" t="n">
        <v>4130</v>
      </c>
    </row>
    <row r="4" spans="1:2">
      <c r="A4" s="6" t="n">
        <v>2026</v>
      </c>
      <c r="B4" s="6" t="n">
        <v>29460</v>
      </c>
    </row>
    <row r="5" spans="1:2">
      <c r="A5" s="6" t="n">
        <v>2027</v>
      </c>
      <c r="B5" s="6" t="n">
        <v>283870</v>
      </c>
    </row>
    <row r="6" spans="1:2">
      <c r="A6" s="6" t="n">
        <v>2028</v>
      </c>
      <c r="B6" s="6" t="n">
        <v>909180</v>
      </c>
    </row>
    <row r="7" spans="1:2">
      <c r="A7" s="6" t="n">
        <v>2029</v>
      </c>
      <c r="B7" s="6" t="n">
        <v>341250</v>
      </c>
    </row>
    <row r="8" spans="1:2">
      <c r="A8" s="6" t="n">
        <v>2030</v>
      </c>
      <c r="B8" s="6" t="n">
        <v>3435600</v>
      </c>
    </row>
    <row r="9" spans="1:2">
      <c r="A9" s="6" t="n">
        <v>2031</v>
      </c>
      <c r="B9" s="6" t="n">
        <v>3998670</v>
      </c>
    </row>
    <row r="10" spans="1:2">
      <c r="A10" s="6" t="n">
        <v>2032</v>
      </c>
      <c r="B10" s="6" t="n">
        <v>5264970</v>
      </c>
    </row>
    <row r="11" spans="1:2">
      <c r="A11" s="6" t="n">
        <v>2033</v>
      </c>
      <c r="B11" s="6" t="n">
        <v>4660880</v>
      </c>
    </row>
    <row r="12" spans="1:2">
      <c r="A12" s="6" t="n">
        <v>2034</v>
      </c>
      <c r="B12" s="6" t="n">
        <v>3642800</v>
      </c>
    </row>
    <row r="13" spans="1:2">
      <c r="A13" s="6" t="n">
        <v>2035</v>
      </c>
      <c r="B13" s="6" t="n">
        <v>4944850</v>
      </c>
    </row>
    <row r="14" spans="1:2">
      <c r="A14" s="6" t="n">
        <v>2036</v>
      </c>
      <c r="B14" s="6" t="n">
        <v>4655730</v>
      </c>
    </row>
    <row r="15" spans="1:2">
      <c r="A15" s="4" t="s">
        <v>121</v>
      </c>
      <c r="B15" s="7" t="n">
        <v>321713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85</v>
      </c>
      <c r="B1" s="2" t="s">
        <v>1</v>
      </c>
    </row>
    <row r="2" spans="1:3">
      <c r="B2" s="2" t="s">
        <v>2</v>
      </c>
      <c r="C2" s="2" t="s">
        <v>30</v>
      </c>
    </row>
    <row r="3" spans="1:3">
      <c r="A3" s="3" t="s">
        <v>86</v>
      </c>
    </row>
    <row r="4" spans="1:3">
      <c r="A4" s="4" t="s">
        <v>87</v>
      </c>
      <c r="B4" s="7" t="n">
        <v>-1633713</v>
      </c>
      <c r="C4" s="7" t="n">
        <v>-6072810</v>
      </c>
    </row>
    <row r="5" spans="1:3">
      <c r="A5" s="3" t="s">
        <v>88</v>
      </c>
    </row>
    <row r="6" spans="1:3">
      <c r="A6" s="4" t="s">
        <v>89</v>
      </c>
      <c r="B6" s="6" t="n">
        <v>56602</v>
      </c>
      <c r="C6" s="6" t="n">
        <v>47872</v>
      </c>
    </row>
    <row r="7" spans="1:3">
      <c r="A7" s="4" t="s">
        <v>90</v>
      </c>
      <c r="B7" s="6" t="n">
        <v>331491</v>
      </c>
      <c r="C7" s="6" t="n">
        <v>627264</v>
      </c>
    </row>
    <row r="8" spans="1:3">
      <c r="A8" s="4" t="s">
        <v>91</v>
      </c>
      <c r="B8" s="6" t="n">
        <v>8068</v>
      </c>
      <c r="C8" s="6" t="n">
        <v>-12278</v>
      </c>
    </row>
    <row r="9" spans="1:3">
      <c r="A9" s="4" t="s">
        <v>92</v>
      </c>
      <c r="B9" s="6" t="n">
        <v>-733802</v>
      </c>
      <c r="C9" s="6" t="n">
        <v>-985300</v>
      </c>
    </row>
    <row r="10" spans="1:3">
      <c r="A10" s="4" t="s">
        <v>93</v>
      </c>
      <c r="B10" s="6" t="n">
        <v>0</v>
      </c>
      <c r="C10" s="6" t="n">
        <v>53603</v>
      </c>
    </row>
    <row r="11" spans="1:3">
      <c r="A11" s="4" t="s">
        <v>94</v>
      </c>
      <c r="B11" s="6" t="n">
        <v>0</v>
      </c>
      <c r="C11" s="6" t="n">
        <v>100000</v>
      </c>
    </row>
    <row r="12" spans="1:3">
      <c r="A12" s="4" t="s">
        <v>95</v>
      </c>
      <c r="B12" s="6" t="n">
        <v>0</v>
      </c>
      <c r="C12" s="6" t="n">
        <v>-37145</v>
      </c>
    </row>
    <row r="13" spans="1:3">
      <c r="A13" s="3" t="s">
        <v>96</v>
      </c>
    </row>
    <row r="14" spans="1:3">
      <c r="A14" s="4" t="s">
        <v>97</v>
      </c>
      <c r="B14" s="6" t="n">
        <v>40016</v>
      </c>
      <c r="C14" s="6" t="n">
        <v>365080</v>
      </c>
    </row>
    <row r="15" spans="1:3">
      <c r="A15" s="4" t="s">
        <v>98</v>
      </c>
      <c r="B15" s="6" t="n">
        <v>-139398</v>
      </c>
      <c r="C15" s="6" t="n">
        <v>-1247005</v>
      </c>
    </row>
    <row r="16" spans="1:3">
      <c r="A16" s="4" t="s">
        <v>99</v>
      </c>
      <c r="B16" s="6" t="n">
        <v>-7345</v>
      </c>
      <c r="C16" s="6" t="n">
        <v>0</v>
      </c>
    </row>
    <row r="17" spans="1:3">
      <c r="A17" s="4" t="s">
        <v>100</v>
      </c>
      <c r="B17" s="6" t="n">
        <v>-2078081</v>
      </c>
      <c r="C17" s="6" t="n">
        <v>-7160719</v>
      </c>
    </row>
    <row r="18" spans="1:3">
      <c r="A18" s="3" t="s">
        <v>101</v>
      </c>
    </row>
    <row r="19" spans="1:3">
      <c r="A19" s="4" t="s">
        <v>102</v>
      </c>
      <c r="B19" s="6" t="n">
        <v>76450</v>
      </c>
      <c r="C19" s="6" t="n">
        <v>-35541</v>
      </c>
    </row>
    <row r="20" spans="1:3">
      <c r="A20" s="4" t="s">
        <v>103</v>
      </c>
      <c r="B20" s="6" t="n">
        <v>3870</v>
      </c>
      <c r="C20" s="6" t="n">
        <v>61847</v>
      </c>
    </row>
    <row r="21" spans="1:3">
      <c r="A21" s="4" t="s">
        <v>104</v>
      </c>
      <c r="B21" s="6" t="n">
        <v>80320</v>
      </c>
      <c r="C21" s="6" t="n">
        <v>26306</v>
      </c>
    </row>
    <row r="22" spans="1:3">
      <c r="A22" s="3" t="s">
        <v>105</v>
      </c>
    </row>
    <row r="23" spans="1:3">
      <c r="A23" s="4" t="s">
        <v>106</v>
      </c>
      <c r="B23" s="6" t="n">
        <v>1763456</v>
      </c>
      <c r="C23" s="6" t="n">
        <v>6591097</v>
      </c>
    </row>
    <row r="24" spans="1:3">
      <c r="A24" s="4" t="s">
        <v>107</v>
      </c>
      <c r="B24" s="6" t="n">
        <v>0</v>
      </c>
      <c r="C24" s="6" t="n">
        <v>72051</v>
      </c>
    </row>
    <row r="25" spans="1:3">
      <c r="A25" s="4" t="s">
        <v>108</v>
      </c>
      <c r="B25" s="6" t="n">
        <v>1763456</v>
      </c>
      <c r="C25" s="6" t="n">
        <v>6663148</v>
      </c>
    </row>
    <row r="26" spans="1:3">
      <c r="A26" s="3" t="s">
        <v>109</v>
      </c>
    </row>
    <row r="27" spans="1:3">
      <c r="A27" s="4" t="s">
        <v>110</v>
      </c>
      <c r="B27" s="6" t="n">
        <v>-234305</v>
      </c>
      <c r="C27" s="6" t="n">
        <v>-471265</v>
      </c>
    </row>
    <row r="28" spans="1:3">
      <c r="A28" s="4" t="s">
        <v>111</v>
      </c>
      <c r="B28" s="6" t="n">
        <v>779118</v>
      </c>
      <c r="C28" s="6" t="n">
        <v>1250383</v>
      </c>
    </row>
    <row r="29" spans="1:3">
      <c r="A29" s="4" t="s">
        <v>112</v>
      </c>
      <c r="B29" s="6" t="n">
        <v>544813</v>
      </c>
      <c r="C29" s="6" t="n">
        <v>779118</v>
      </c>
    </row>
    <row r="30" spans="1:3">
      <c r="A30" s="3" t="s">
        <v>113</v>
      </c>
    </row>
    <row r="31" spans="1:3">
      <c r="A31" s="4" t="s">
        <v>114</v>
      </c>
      <c r="B31" s="6" t="n">
        <v>0</v>
      </c>
      <c r="C31" s="6" t="n">
        <v>100000</v>
      </c>
    </row>
    <row r="32" spans="1:3">
      <c r="A32" s="4" t="s">
        <v>115</v>
      </c>
      <c r="B32" s="7" t="n">
        <v>11371</v>
      </c>
      <c r="C32" s="7" t="n">
        <v>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7"/>
    <col customWidth="1" max="2" min="2" width="13"/>
    <col customWidth="1" max="3" min="3" width="27"/>
    <col customWidth="1" max="4" min="4" width="40"/>
    <col customWidth="1" max="5" min="5" width="20"/>
    <col customWidth="1" max="6" min="6" width="12"/>
  </cols>
  <sheetData>
    <row r="1" spans="1:6">
      <c r="A1" s="1" t="s">
        <v>116</v>
      </c>
      <c r="B1" s="2" t="s">
        <v>117</v>
      </c>
      <c r="C1" s="2" t="s">
        <v>118</v>
      </c>
      <c r="D1" s="2" t="s">
        <v>119</v>
      </c>
      <c r="E1" s="2" t="s">
        <v>120</v>
      </c>
      <c r="F1" s="2" t="s">
        <v>121</v>
      </c>
    </row>
    <row r="2" spans="1:6">
      <c r="A2" s="4" t="s">
        <v>122</v>
      </c>
      <c r="B2" s="6" t="n">
        <v>268627603</v>
      </c>
    </row>
    <row r="3" spans="1:6">
      <c r="A3" s="4" t="s">
        <v>123</v>
      </c>
      <c r="B3" s="7" t="n">
        <v>268627</v>
      </c>
      <c r="C3" s="7" t="n">
        <v>84265060</v>
      </c>
      <c r="D3" s="7" t="n">
        <v>8771</v>
      </c>
      <c r="E3" s="7" t="n">
        <v>-86254224</v>
      </c>
      <c r="F3" s="7" t="n">
        <v>-1711766</v>
      </c>
    </row>
    <row r="4" spans="1:6">
      <c r="A4" s="4" t="s">
        <v>124</v>
      </c>
      <c r="B4" s="6" t="n">
        <v>39185714</v>
      </c>
    </row>
    <row r="5" spans="1:6">
      <c r="A5" s="4" t="s">
        <v>125</v>
      </c>
      <c r="B5" s="7" t="n">
        <v>39186</v>
      </c>
      <c r="C5" s="6" t="n">
        <v>5348814</v>
      </c>
      <c r="F5" s="6" t="n">
        <v>5388000</v>
      </c>
    </row>
    <row r="6" spans="1:6">
      <c r="A6" s="4" t="s">
        <v>126</v>
      </c>
      <c r="C6" s="6" t="n">
        <v>-440923</v>
      </c>
      <c r="F6" s="6" t="n">
        <v>-440923</v>
      </c>
    </row>
    <row r="7" spans="1:6">
      <c r="A7" s="4" t="s">
        <v>127</v>
      </c>
      <c r="C7" s="6" t="n">
        <v>2019947</v>
      </c>
      <c r="F7" s="6" t="n">
        <v>2019947</v>
      </c>
    </row>
    <row r="8" spans="1:6">
      <c r="A8" s="4" t="s">
        <v>128</v>
      </c>
      <c r="C8" s="6" t="n">
        <v>-375927</v>
      </c>
      <c r="F8" s="6" t="n">
        <v>-375927</v>
      </c>
    </row>
    <row r="9" spans="1:6">
      <c r="A9" s="4" t="s">
        <v>129</v>
      </c>
      <c r="B9" s="6" t="n">
        <v>1000000</v>
      </c>
    </row>
    <row r="10" spans="1:6">
      <c r="A10" s="4" t="s">
        <v>130</v>
      </c>
      <c r="B10" s="7" t="n">
        <v>1000</v>
      </c>
      <c r="C10" s="6" t="n">
        <v>99000</v>
      </c>
      <c r="F10" s="6" t="n">
        <v>100000</v>
      </c>
    </row>
    <row r="11" spans="1:6">
      <c r="A11" s="4" t="s">
        <v>131</v>
      </c>
      <c r="C11" s="6" t="n">
        <v>627264</v>
      </c>
      <c r="F11" s="6" t="n">
        <v>627264</v>
      </c>
    </row>
    <row r="12" spans="1:6">
      <c r="A12" s="4" t="s">
        <v>132</v>
      </c>
      <c r="B12" s="6" t="n">
        <v>571353</v>
      </c>
    </row>
    <row r="13" spans="1:6">
      <c r="A13" s="4" t="s">
        <v>133</v>
      </c>
      <c r="B13" s="7" t="n">
        <v>572</v>
      </c>
      <c r="C13" s="6" t="n">
        <v>71479</v>
      </c>
      <c r="F13" s="6" t="n">
        <v>72051</v>
      </c>
    </row>
    <row r="14" spans="1:6">
      <c r="A14" s="4" t="s">
        <v>134</v>
      </c>
      <c r="D14" s="6" t="n">
        <v>-12278</v>
      </c>
      <c r="F14" s="6" t="n">
        <v>-12278</v>
      </c>
    </row>
    <row r="15" spans="1:6">
      <c r="A15" s="4" t="s">
        <v>49</v>
      </c>
      <c r="D15" s="6" t="n">
        <v>-816</v>
      </c>
      <c r="F15" s="6" t="n">
        <v>-816</v>
      </c>
    </row>
    <row r="16" spans="1:6">
      <c r="A16" s="4" t="s">
        <v>87</v>
      </c>
      <c r="E16" s="6" t="n">
        <v>-6072810</v>
      </c>
      <c r="F16" s="6" t="n">
        <v>-6072810</v>
      </c>
    </row>
    <row r="17" spans="1:6">
      <c r="A17" s="4" t="s">
        <v>135</v>
      </c>
      <c r="B17" s="6" t="n">
        <v>309384670</v>
      </c>
    </row>
    <row r="18" spans="1:6">
      <c r="A18" s="4" t="s">
        <v>136</v>
      </c>
      <c r="B18" s="7" t="n">
        <v>309385</v>
      </c>
      <c r="C18" s="6" t="n">
        <v>91614714</v>
      </c>
      <c r="D18" s="6" t="n">
        <v>-4323</v>
      </c>
      <c r="E18" s="6" t="n">
        <v>-92327034</v>
      </c>
      <c r="F18" s="6" t="n">
        <v>-407258</v>
      </c>
    </row>
    <row r="19" spans="1:6">
      <c r="A19" s="4" t="s">
        <v>124</v>
      </c>
      <c r="B19" s="6" t="n">
        <v>14200000</v>
      </c>
    </row>
    <row r="20" spans="1:6">
      <c r="A20" s="4" t="s">
        <v>125</v>
      </c>
      <c r="B20" s="7" t="n">
        <v>14200</v>
      </c>
      <c r="C20" s="6" t="n">
        <v>516473</v>
      </c>
      <c r="F20" s="6" t="n">
        <v>530673</v>
      </c>
    </row>
    <row r="21" spans="1:6">
      <c r="A21" s="4" t="s">
        <v>124</v>
      </c>
      <c r="B21" s="6" t="n">
        <v>6437900</v>
      </c>
    </row>
    <row r="22" spans="1:6">
      <c r="A22" s="4" t="s">
        <v>125</v>
      </c>
      <c r="B22" s="7" t="n">
        <v>6438</v>
      </c>
      <c r="C22" s="6" t="n">
        <v>322539</v>
      </c>
      <c r="F22" s="6" t="n">
        <v>328977</v>
      </c>
    </row>
    <row r="23" spans="1:6">
      <c r="A23" s="4" t="s">
        <v>124</v>
      </c>
      <c r="B23" s="6" t="n">
        <v>3207857</v>
      </c>
    </row>
    <row r="24" spans="1:6">
      <c r="A24" s="4" t="s">
        <v>125</v>
      </c>
      <c r="B24" s="7" t="n">
        <v>3208</v>
      </c>
      <c r="C24" s="6" t="n">
        <v>169425</v>
      </c>
      <c r="F24" s="6" t="n">
        <v>172633</v>
      </c>
    </row>
    <row r="25" spans="1:6">
      <c r="A25" s="4" t="s">
        <v>124</v>
      </c>
      <c r="B25" s="6" t="n">
        <v>11150000</v>
      </c>
    </row>
    <row r="26" spans="1:6">
      <c r="A26" s="4" t="s">
        <v>125</v>
      </c>
      <c r="B26" s="7" t="n">
        <v>11150</v>
      </c>
      <c r="C26" s="6" t="n">
        <v>771580</v>
      </c>
      <c r="F26" s="6" t="n">
        <v>782730</v>
      </c>
    </row>
    <row r="27" spans="1:6">
      <c r="A27" s="4" t="s">
        <v>126</v>
      </c>
      <c r="C27" s="6" t="n">
        <v>-51557</v>
      </c>
      <c r="F27" s="6" t="n">
        <v>-51557</v>
      </c>
    </row>
    <row r="28" spans="1:6">
      <c r="A28" s="4" t="s">
        <v>137</v>
      </c>
      <c r="B28" s="6" t="n">
        <v>20550998</v>
      </c>
    </row>
    <row r="29" spans="1:6">
      <c r="A29" s="4" t="s">
        <v>138</v>
      </c>
      <c r="B29" s="7" t="n">
        <v>20551</v>
      </c>
      <c r="C29" s="6" t="n">
        <v>-20551</v>
      </c>
      <c r="F29" s="6" t="n">
        <v>0</v>
      </c>
    </row>
    <row r="30" spans="1:6">
      <c r="A30" s="4" t="s">
        <v>131</v>
      </c>
      <c r="C30" s="6" t="n">
        <v>331491</v>
      </c>
      <c r="F30" s="6" t="n">
        <v>331491</v>
      </c>
    </row>
    <row r="31" spans="1:6">
      <c r="A31" s="4" t="s">
        <v>139</v>
      </c>
      <c r="D31" s="6" t="n">
        <v>-3745</v>
      </c>
      <c r="F31" s="6" t="n">
        <v>-3745</v>
      </c>
    </row>
    <row r="32" spans="1:6">
      <c r="A32" s="4" t="s">
        <v>140</v>
      </c>
      <c r="D32" s="6" t="n">
        <v>8068</v>
      </c>
      <c r="F32" s="6" t="n">
        <v>8068</v>
      </c>
    </row>
    <row r="33" spans="1:6">
      <c r="A33" s="4" t="s">
        <v>87</v>
      </c>
      <c r="E33" s="6" t="n">
        <v>-1633713</v>
      </c>
      <c r="F33" s="6" t="n">
        <v>-1633713</v>
      </c>
    </row>
    <row r="34" spans="1:6">
      <c r="A34" s="4" t="s">
        <v>141</v>
      </c>
      <c r="B34" s="6" t="n">
        <v>364931425</v>
      </c>
    </row>
    <row r="35" spans="1:6">
      <c r="A35" s="4" t="s">
        <v>142</v>
      </c>
      <c r="B35" s="7" t="n">
        <v>364932</v>
      </c>
      <c r="C35" s="7" t="n">
        <v>93654114</v>
      </c>
      <c r="D35" s="7" t="n">
        <v>0</v>
      </c>
      <c r="E35" s="7" t="n">
        <v>-93960747</v>
      </c>
      <c r="F35" s="7" t="n">
        <v>582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ash</vt:lpstr>
      <vt:lpstr>Consolidated Statement of Stock</vt:lpstr>
      <vt:lpstr>Nature of Operations and Going </vt:lpstr>
      <vt:lpstr>Significant Accounting Policies</vt:lpstr>
      <vt:lpstr>Recent Accounting Pronouncement</vt:lpstr>
      <vt:lpstr>Marketable Securities</vt:lpstr>
      <vt:lpstr>Equipment</vt:lpstr>
      <vt:lpstr>Mineral Properties</vt:lpstr>
      <vt:lpstr>Related Party Transactions and </vt:lpstr>
      <vt:lpstr>Deferred Premium on Flow-Throug</vt:lpstr>
      <vt:lpstr>Short-Term Loan</vt:lpstr>
      <vt:lpstr>Common Stock and Additional Pai</vt:lpstr>
      <vt:lpstr>Stock Options</vt:lpstr>
      <vt:lpstr>Warrants</vt:lpstr>
      <vt:lpstr>Warrant Derivative</vt:lpstr>
      <vt:lpstr>Loss Per Share</vt:lpstr>
      <vt:lpstr>Segmented Reporting</vt:lpstr>
      <vt:lpstr>Contingency Provision and Legal</vt:lpstr>
      <vt:lpstr>Income Taxes</vt:lpstr>
      <vt:lpstr>Subsequent Events</vt:lpstr>
      <vt:lpstr>Significant Accounting Polici25</vt:lpstr>
      <vt:lpstr>Equipment (Tables)</vt:lpstr>
      <vt:lpstr>Deferred Premium on Flow-Thro27</vt:lpstr>
      <vt:lpstr>Stock Options (Tables)</vt:lpstr>
      <vt:lpstr>Warrants (Tables)</vt:lpstr>
      <vt:lpstr>Warrant Derivative (Tables)</vt:lpstr>
      <vt:lpstr>Segmented Reporting (Tables)</vt:lpstr>
      <vt:lpstr>Income Taxes (Tables)</vt:lpstr>
      <vt:lpstr>Nature of Operations and Goin33</vt:lpstr>
      <vt:lpstr>Marketable Securities (Details </vt:lpstr>
      <vt:lpstr>Equipment (Details)</vt:lpstr>
      <vt:lpstr>Equipment (Details Narrative)</vt:lpstr>
      <vt:lpstr>Related Party Transactions an37</vt:lpstr>
      <vt:lpstr>Deferred Premium on Flow Throug</vt:lpstr>
      <vt:lpstr>Stock Options (Details)</vt:lpstr>
      <vt:lpstr>Stock Options (Details 1)</vt:lpstr>
      <vt:lpstr>Warrants (Details)</vt:lpstr>
      <vt:lpstr>Warrants (Details 1)</vt:lpstr>
      <vt:lpstr>Warrant Derivative (Details)</vt:lpstr>
      <vt:lpstr>Loss Per Share (Details Narrati</vt:lpstr>
      <vt:lpstr>Segmented Reporting (Details)</vt:lpstr>
      <vt:lpstr>Income Taxes (Details)</vt:lpstr>
      <vt:lpstr>Income Taxes (Details 1)</vt:lpstr>
      <vt:lpstr>Income Taxes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6:18:35Z</dcterms:created>
  <dcterms:modified xmlns:dcterms="http://purl.org/dc/terms/" xmlns:xsi="http://www.w3.org/2001/XMLSchema-instance" xsi:type="dcterms:W3CDTF">2016-09-28T16:18:35Z</dcterms:modified>
  <dc:title xmlns:dc="http://purl.org/dc/elements/1.1/">Untitled</dc:title>
  <dc:description xmlns:dc="http://purl.org/dc/elements/1.1/"/>
  <dc:subject xmlns:dc="http://purl.org/dc/elements/1.1/"/>
  <cp:keywords/>
  <cp:category/>
</cp:coreProperties>
</file>